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are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Loss Per Share"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hareholders' Equity (Tables)" sheetId="18" state="visible" r:id="rId18"/>
    <sheet xmlns:r="http://schemas.openxmlformats.org/officeDocument/2006/relationships" name="Loss Per Share (Tables)" sheetId="19" state="visible" r:id="rId19"/>
    <sheet xmlns:r="http://schemas.openxmlformats.org/officeDocument/2006/relationships" name="Nature of Business (Details Tex"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Fair Value Measurements (Detail" sheetId="24" state="visible" r:id="rId24"/>
    <sheet xmlns:r="http://schemas.openxmlformats.org/officeDocument/2006/relationships" name="Fair Value Measurements (Deta_2" sheetId="25" state="visible" r:id="rId25"/>
    <sheet xmlns:r="http://schemas.openxmlformats.org/officeDocument/2006/relationships" name="Fair Value Measurements (Deta_3" sheetId="26" state="visible" r:id="rId26"/>
    <sheet xmlns:r="http://schemas.openxmlformats.org/officeDocument/2006/relationships" name="Shareholders' Equity (Details)" sheetId="27" state="visible" r:id="rId27"/>
    <sheet xmlns:r="http://schemas.openxmlformats.org/officeDocument/2006/relationships" name="Shareholders' Equity (Details 1" sheetId="28" state="visible" r:id="rId28"/>
    <sheet xmlns:r="http://schemas.openxmlformats.org/officeDocument/2006/relationships" name="Shareholders' Equity (Details 2" sheetId="29" state="visible" r:id="rId29"/>
    <sheet xmlns:r="http://schemas.openxmlformats.org/officeDocument/2006/relationships" name="Shareholders' Equity (Details T"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Loss Per Share (Details)" sheetId="33" state="visible" r:id="rId33"/>
    <sheet xmlns:r="http://schemas.openxmlformats.org/officeDocument/2006/relationships" name="Loss Per Share (Details 1)" sheetId="34" state="visible" r:id="rId34"/>
    <sheet xmlns:r="http://schemas.openxmlformats.org/officeDocument/2006/relationships" name="Subsequent Event (Details Textu" sheetId="35" state="visible" r:id="rId35"/>
  </sheets>
  <definedNames/>
  <calcPr calcId="124519" fullCalcOnLoad="1"/>
</workbook>
</file>

<file path=xl/sharedStrings.xml><?xml version="1.0" encoding="utf-8"?>
<sst xmlns="http://schemas.openxmlformats.org/spreadsheetml/2006/main" uniqueCount="404">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Akari Therapeutics Plc</t>
  </si>
  <si>
    <t>Entity Central Index Key</t>
  </si>
  <si>
    <t>0001541157</t>
  </si>
  <si>
    <t>Current Fiscal Year End Date</t>
  </si>
  <si>
    <t>--12-31</t>
  </si>
  <si>
    <t>CONDENSED CONSOLIDATED BALANCE SHEETS - USD ($)</t>
  </si>
  <si>
    <t>Dec. 31, 2018</t>
  </si>
  <si>
    <t>Current Assets:</t>
  </si>
  <si>
    <t>Cash</t>
  </si>
  <si>
    <t>Prepaid expenses and other current assets</t>
  </si>
  <si>
    <t>Deferred financing costs</t>
  </si>
  <si>
    <t>Total Current Assets</t>
  </si>
  <si>
    <t>Restricted cash</t>
  </si>
  <si>
    <t>Property and equipment, net</t>
  </si>
  <si>
    <t>Patent acquisition costs, net</t>
  </si>
  <si>
    <t>Total Assets</t>
  </si>
  <si>
    <t>Current Liabilities:</t>
  </si>
  <si>
    <t>Accounts payable</t>
  </si>
  <si>
    <t>Accrued expenses</t>
  </si>
  <si>
    <t>Liabilities related to options</t>
  </si>
  <si>
    <t>Total Liabilities</t>
  </si>
  <si>
    <t>Commitments and Contingencies</t>
  </si>
  <si>
    <t xml:space="preserve"> </t>
  </si>
  <si>
    <t>Shareholders' (Deficiency) Equity:</t>
  </si>
  <si>
    <t>Share capital of £0.01 par value Authorized: 10,000,000,000 ordinary shares; issued and outstanding: 1,650,693,413 and 1,580,693,413 at June 30, 2019 and December 31, 2018, respectively</t>
  </si>
  <si>
    <t>Additional paid-in capital</t>
  </si>
  <si>
    <t>Accumulated other comprehensive loss</t>
  </si>
  <si>
    <t>Accumulated deficit</t>
  </si>
  <si>
    <t>Total Shareholders' (Deficiency) Equity</t>
  </si>
  <si>
    <t>Total Liabilities and Shareholders' Equity</t>
  </si>
  <si>
    <t>CONSOLIDATED BALANCE SHEETS (Parenthetical) - € / shares</t>
  </si>
  <si>
    <t>Common stock, par value</t>
  </si>
  <si>
    <t>Common stock, shares authorized</t>
  </si>
  <si>
    <t>Common stock, shares issued</t>
  </si>
  <si>
    <t>Common stock, shares outstanding</t>
  </si>
  <si>
    <t>CONDENSED CONSOLIDATED STATEMENTS OF COMPREHENSIVE LOSS - USD ($)</t>
  </si>
  <si>
    <t>3 Months Ended</t>
  </si>
  <si>
    <t>Jun. 30, 2018</t>
  </si>
  <si>
    <t>Operating Expenses:</t>
  </si>
  <si>
    <t>Research and development expenses</t>
  </si>
  <si>
    <t>General and administrative expenses</t>
  </si>
  <si>
    <t>Total Operating Expenses</t>
  </si>
  <si>
    <t>Loss from Operations</t>
  </si>
  <si>
    <t>Other Income (Expenses):</t>
  </si>
  <si>
    <t>Interest income</t>
  </si>
  <si>
    <t>Changes in fair value of option liabilities – gain/(loss)</t>
  </si>
  <si>
    <t>Foreign currency exchange gains (losses)</t>
  </si>
  <si>
    <t>Other expenses</t>
  </si>
  <si>
    <t>Total Other Income (Expenses)</t>
  </si>
  <si>
    <t>Net Loss</t>
  </si>
  <si>
    <t>Other Comprehensive (Loss) Income:</t>
  </si>
  <si>
    <t>Foreign Currency Translation Adjustment</t>
  </si>
  <si>
    <t>Comprehensive Loss</t>
  </si>
  <si>
    <t>Loss per ordinary share (basic and diluted)</t>
  </si>
  <si>
    <t>Weighted average ordinary shares (basic and diluted)</t>
  </si>
  <si>
    <t>CONDENSED CONSOLIDATED STATEMENT OF CHANGES IN SHAREHOLDERS' (DEFICIT) EQUITY - USD ($)</t>
  </si>
  <si>
    <t>Total</t>
  </si>
  <si>
    <t>Common Stock [Member]</t>
  </si>
  <si>
    <t>Additional Paid-in Capital [Member]</t>
  </si>
  <si>
    <t>Accumulated Other Comprehensive Income (Loss) [Member]</t>
  </si>
  <si>
    <t>Accumulated Deficit [Member]</t>
  </si>
  <si>
    <t>Balance at Dec. 31, 2017</t>
  </si>
  <si>
    <t>Balance (in shares) at Dec. 31, 2017</t>
  </si>
  <si>
    <t>Stock-based compensation</t>
  </si>
  <si>
    <t>Comprehensive Income (Loss)</t>
  </si>
  <si>
    <t>Balance at Mar. 31, 2018</t>
  </si>
  <si>
    <t>Balance (in shares) at Mar. 31, 2018</t>
  </si>
  <si>
    <t>Balance at Jun. 30, 2018</t>
  </si>
  <si>
    <t>Balance (in shares) at Jun. 30, 2018</t>
  </si>
  <si>
    <t>Balance at Dec. 31, 2018</t>
  </si>
  <si>
    <t>Balance (in shares) at Dec. 31, 2018</t>
  </si>
  <si>
    <t>Issuance of share capital related to financing, net of issuance costs</t>
  </si>
  <si>
    <t>Issuance of share capital related to financing, net of issuance costs (in shares)</t>
  </si>
  <si>
    <t>Balance at Mar. 31, 2019</t>
  </si>
  <si>
    <t>Balance (in shares) at Mar. 31, 2019</t>
  </si>
  <si>
    <t>Balance at Jun. 30, 2019</t>
  </si>
  <si>
    <t>Balance (in shares) at Jun. 30, 2019</t>
  </si>
  <si>
    <t>CONDENSED CONSOLIDATED STATEMENTS OF CASH FLOWS - USD ($)</t>
  </si>
  <si>
    <t>Cash Flows from Operating Activities:</t>
  </si>
  <si>
    <t>Net loss</t>
  </si>
  <si>
    <t>Adjustments to reconcile net loss to net cash used in operating activities:</t>
  </si>
  <si>
    <t>Depreciation and amortization</t>
  </si>
  <si>
    <t>Changes in fair value of the liability for options – losses (gains)</t>
  </si>
  <si>
    <t>Foreign currency exchange losses (gains)</t>
  </si>
  <si>
    <t>Increase in assets:</t>
  </si>
  <si>
    <t>Increase (decrease) in liabilities:</t>
  </si>
  <si>
    <t>Accounts payable and accrued expenses</t>
  </si>
  <si>
    <t>Other liabilities</t>
  </si>
  <si>
    <t>Total adjustments</t>
  </si>
  <si>
    <t>Net Cash Used in Operating Activities</t>
  </si>
  <si>
    <t>Cash Flows from Financing Activities:</t>
  </si>
  <si>
    <t>Net proceeds from issuance of shares</t>
  </si>
  <si>
    <t>Net Cash Provided by Financing Activities</t>
  </si>
  <si>
    <t>Effect of Exchange Rates on Cash and Restricted Cash</t>
  </si>
  <si>
    <t>Net Decrease in Cash and Restricted Cash</t>
  </si>
  <si>
    <t>Cash and Restricted Cash, beginning of period</t>
  </si>
  <si>
    <t>Cash and Restricted Cash, end of period</t>
  </si>
  <si>
    <t>Supplemental Disclosures of Non-Cash Financing Activities:</t>
  </si>
  <si>
    <t>Nature of Business</t>
  </si>
  <si>
    <t>Organization, Consolidation and Presentation of Financial Statements [Abstract]</t>
  </si>
  <si>
    <t>Nature of Operations [Text Block]</t>
  </si>
  <si>
    <t>NOTE 1 – Nature of Business Akari Therapeutics, Plc, (the “Company” or “Akari”), is incorporated in the United Kingdom. The Company is a clinical-stage biopharmaceutical company focused on developing inhibitors of acute and chronic inflammation, specifically the complement system, the eicosanoid or leukotriene system and the bioamine system for the treatment of rare and orphan diseases. The accompanying financial statements have been prepared in conformity with U.S. Generally Accepted Accounting Principles, assuming that the Company will continue to operate as a going concern. As of June 30, 2019, the Company has an accumulated deficit of $133,466,014 and cash of $2,736,663. On September 26, 2018, the Company entered into a securities purchase agreement (the “Purchase Agreement”) with Aspire Capital Fund, LLC, an Illinois limited liability company (“Aspire Capital”), which provides that, upon the terms and subject to the conditions and limitations set forth therein, Aspire Capital is committed to purchase up to an aggregate of $20.0 million of the Company’s ADSs over the 30-month term of the Purchase Agreement. In consideration for entering into the Purchase Agreement, concurrently with the execution of the Purchase Agreement, the Company issued 30,000,000 ordinary shares, par value £0.01 per share, (“Ordinary Shares”) to Aspire Capital and sold to Aspire Capital 25,000,000 Ordinary Shares for the six months ended June 30, 2019, the Company sold to Aspire Capital 70,000,000 Ordinary Shares of the Company for gross proceeds of approximately $1,543,000 (See Note 4). The Company believes its current capital resources are sufficient to support its operations through the end of the third quarter of 2019 without giving effect to the sale of additional shares to Aspire Capital under the Purchase Agreement. The Company’s activities since inception have consisted of raising capital and performing research and development activities. As of June 30, 2019, principal commercial operations have not commenced.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In addition, the Company is subject to risks related to an active U.S. Securities and Exchange Commission (“SEC”) investigation. For the three and six months ended June 30, 2019, the Company reported a net loss of $4,117,084 and $6,662,367, respectively, and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or there is not a favorable resolution of the SEC investigation,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as unable to continue as a going concern.</t>
  </si>
  <si>
    <t>Summary of Significant Accounting Policies</t>
  </si>
  <si>
    <t>Accounting Policies [Abstract]</t>
  </si>
  <si>
    <t>Significant Accounting Policies [Text Block]</t>
  </si>
  <si>
    <t>NOTE 2 – Summary of Significant Accounting Policies Basis of Presentation – The accompanying condensed consolidated financial statements have been prepared in accordance with U.S. GAAP for interim financial information and the rules and regulations of the SEC. Accordingly, they do not include all of the information and footnotes required by U.S. GAAP for complete financial statements. These financial statements have been prepared on the same basis as the Company’s annual financial statements and, in the opinion of management, reflect all adjustments, including normal and recurring adjustments, which the Company considers necessary for the fair presentation of financial information. The results of operations and comprehensive loss for the three and six months ended June 30, 2019 and June 30, 2018, are not necessarily indicative of expected results for the full fiscal year or any other period. Principles of Consolidation – The Condensed Consolidated Financial Statements include the accounts of the Company and Volution Immuno Pharmaceuticals SA, a private Swiss company, its wholly-owned subsidiary. All intercompany transactions have been eliminated. Foreign Currency – The functional currency of the Company is U.S. dollars as that is the primary economic environment in which the Company operates as well as the currency in which it has been finance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Use of Estimates –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evaluation of impairment and useful lives of intangible assets (patents), accrued liabilities, deferred income taxes, liabilities related to stock options, stock-based compensation and various other assumptions that are believed to be reasonable under the circumstances. Actual results may differ from those estimates under different assumptions or conditions. Fair Value Measurements – The carrying amounts of financial instruments, including cash, restricted cash, accounts payable and accrued expenses approximate fair value due to their short-term maturities. The Company’s liabilities related to options relate to RPC Pharma Limited (“RPC”), Akari’s majority shareholder, and are recognized on the balance sheet at their fair value, with changes in the fair value accounted for in the Condensed Consolidated Statements of Comprehensive Loss and included in changes in fair value of option liabilities (losses) gains. Cash – The Company considers all highly-liquid investments with original maturities of 90 days or less at the time of acquisition to be cash equivalents. The Company had no cash equivalents as of June 30, 2019 and December 31, 2018. Restricted cash - Restricted cash is collateral for a letter of credit related to the Company’s former office leases. Prepaid Expenses and Other Current Assets – Prepaid expenses and other current assets consist principally of VAT receivables and prepaid expenses. Deferred Financing Costs – Deferred financing costs relate to the upfront commitment fee paid to Aspire Capital in the form of Ordinary Shares and are included in current assets. They are amortized proportionally as the Company sells shares to Aspire Capital. Also included are advance legal costs related to other financings. Property and equipment, net – Property and equipment are stated at cost, net of accumulated depreciation. Depreciation is calculated using the straight-line method over the estimated useful lives of the assets at the following annual rates: Years Computers, peripheral, and scientific equipment 3 Office furniture and equipment 3 Depreciation expense for the three and six months ended June 30, 2019 and 2018 was $3,778, $ 8,369 8,647 Long-Lived Assets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 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subsequent to their issuance in the period incurred. Amortization of patent acquisition costs for the three and six months ended June 30, 2019 and 2018 was $ 922 1,897 731 762 Accrued Expenses – As part of the process of preparing the condensed consolidated financial statements, it requires the estimate of accrued expenses. This process involves identifying services that third parties have performed on the Company’s behalf and estimating the level of service performed and the associated cost incurred on these services as of each balance sheet date in the Company’s condensed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n the event that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 Research and Development Expenses – Costs associated with research and development are expensed as incurred. Research and development expenses include, among other costs, personnel expenses, costs incurred by outside laboratories, manufacturers’ and other accredited facilities in connection with clinical trials and preclinical studies. Research and development expenses for the three and six months ended June 30, 2019 and 2018 were $ 3,593,341 1,274,981 5,120,840 6,129,228 Stock-Based Compensation Expense – Stock-based compensation expense is recorded using the fair-value based method for all awards granted. Compensation costs for stock options and awards is recorded in earnings (loss) over the requisite service period based on the fair value of those options and awards. For employees, fair value is estimated at the grant date, and for non-employees, fair value is re-measured at each reporting date as required by ASC 718, “ Compensation-Stock Compensation Equity-Based Payments to Non-Employees Concentration of Credit Risk – Financial instruments that subject the Company to credit risk consist of cash. The Company maintains cash with well-capitalized financial institutions. At times, those amounts may exceed insured limits. The Company has no significant concentrations of credit risk. Income Taxes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June 30, 2019 and December 31, 2018. Uncertain Tax Positions – The Company follows the provisions of ASC 740 “ Accounting for Uncertainty in Income Taxes Accounting for Uncertainty in Income Taxes Earnings (Loss) Per Share – Basic earnings (loss) per ordinary share is computed by dividing net income (loss) available to ordinary shareholders by the weighted-average number of Ordinary Shares outstanding during the period. Diluted earnings (loss) per ordinary share is computed by dividing net income (loss) available to ordinary shareholders by the sum of (1) the weighted-average number of Ordinary Shares outstanding during the period, (2) the dilutive effect of the assumed exercise of options and warrants using the treasury stock method and (3) the dilutive effect of other potentially dilutive securities. Comprehensive Loss – Comprehensive loss is defined as the change in equity of a business enterprise during a period from transactions and other events and circumstances from non-owner sources. The Company’s other comprehensive loss is comprised of foreign currency translation adjustments. The following table provides details with respect to changes in accumulated other comprehensive loss, which is comprised of foreign currency translation adjustments, as presented in the balance sheets at June 30, 2019: Balance, January 1, 2019 $ (352,426 ) Net current period other comprehensive loss (52,948 ) Balance, June 30, 2019 $ (405,374 ) Recent Accounting Pronouncements Adopted during year – In February 2016, the FASB issued ASU No. 2016-02, Leases In October 2016, the FASB issued ASU 2016-16, Intra-Entity Transfers of Assets Other Than Inventory</t>
  </si>
  <si>
    <t>Fair Value Measurements</t>
  </si>
  <si>
    <t>Fair Value Disclosures [Abstract]</t>
  </si>
  <si>
    <t>Fair Value Disclosures [Text Block]</t>
  </si>
  <si>
    <t xml:space="preserve">NOTE 3 – Fair Value Measurements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carrying amounts of cash, restricted cash, accounts payable and accrued expenses approximate their fair value due to the short-term maturity of such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In accordance with ASC No. 820, the Company measures its liabilities related to options on a recurring basis at fair value. The liabilities related to options are classified within Level 3 value hierarchy because the liabilities are based on present value calculations and external valuation models whose inputs include market interest rates, estimated operational capitalization rates, volatilities and illiquidity. Unobservable inputs used in these models are significant. In June 2015, the Company raised short-term working capital in the form of loans from shareholders of approximately $3 million with the loans carrying with it, options in RPC, equivalent to 15% of the current outstanding equity issued by RPC. RPC is a private company that is a majority shareholder of the Company. The RPC options were accounted for in accordance with ASC 718, Compensation – Stock Compensation The fair value of the RPC options was $2,370,507 and $1,842,424 as of June 30, 2019 and December 31, 2018, respectively. The fair value of the RPC options for the three-month period ended June 30, 2019 decreased by $1,830,689 and for the three-month period ended June 30, 2018 increased by $152,557, respectively, and the fair value of the RPC options for the six-month period ended June 30, 2019 increased by $528,083 and for the six-month period ended June 30, 2018 decreased by $2,792,974, respectively, and the change which represents a gain (loss), respectively, was recognized as change in fair value of option/warrant liabilities gains (losses) in the Condensed Consolidated Statements of Comprehensive Loss. The Company accounts for the RPC options as a liability in accordance with ASC 815-40-25, Accounting for Derivative Financial Instruments Indexed to, and Potentially Settled in, a Company’s Own Stock Determining Whether an Instrument (or Embedded Feature) Is Indexed to an Entity’s Own Stock The Company’s financial assets and liabilities measured at fair value on a recurring basis, consisted of the following instruments as of the following dates: June 30, December 31, 2019 2018 RPC options $ 2,370,507 $ 1,842,424 Fair value measurements using significant unobservable inputs (Level 3): Fair value of Balance at December 31, 2017 $ 5,081,335 Changes in values of liabilities related to options (2,792,974 ) Balance at June 30, 2018 $ 2,288,361 Fair value of Balance at December 31, 2018 $ 1,842,424 Changes in values of liabilities related to options 528,083 Balance at June 30, 2019 $ 2,370,507 </t>
  </si>
  <si>
    <t>Shareholders' Equity</t>
  </si>
  <si>
    <t>Stockholders' Equity Note [Abstract]</t>
  </si>
  <si>
    <t>Stockholders' Equity Note Disclosure [Text Block]</t>
  </si>
  <si>
    <t xml:space="preserve">NOTE 4 – Shareholders’ Equity Share Capital – The Company has 10,000,000,000 Ordinary Shares of authorized capital and 1,650,693,413 and 1,580,693,413 Ordinary Shares outstanding at June 30, 2019 and December 31, 2018, respectively. Purchase Agreement and Registration Rights Agreement with Aspire Capital On September 26, 2018, the Company entered into a Purchase Agreement with Aspire Capital, which provides that, upon the terms and subject to the conditions and limitations set forth therein, Aspire Capital is committed to purchase up to an aggregate of $20.0 million of the Company’s ADS, with each ADS representing one hundred ( 100 Under the Purchase Agreement, after the SEC has declared effective the registration statement referred to above (which occurred in March 2019), on any trading day selected by the Company, the Company has the right, in its sole discretion, to present Aspire Capital with a purchase notice (each, a “Purchase Notice”), directing Aspire Capital (as principal) to purchase up to 150,000 ADSs per business day and up to $20.0 million of the Company’s ADSs in the aggregate at a per share price (the “Purchase Price”) equal to the lesser of: · the lowest sale price of the Company’s ADSs on the purchase date; or · the arithmetic average of the three (3) lowest closing sale prices for the ADSs during the ten ( 10 In addition, on any date on which the Company submits a Purchase Notice to Aspire Capital in an amount of 150,000 ADSs, the Company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shall not effect any sales under the Purchase Agreement on any purchase date where the closing sale price of the Company’s ADSs is less than $0.25. There are no trading volume requirements or restrictions under the Purchase Agreement, and the Company will control the timing and amount of sales of the Company’s ADSs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30,000,000 Ordinary Shares of the Company (the “Commitment Shares”) and sold to Aspire Capital 25,000,000 Ordinary Shares (the “Initial Shares”) for gross proceeds of $500,000. In addition to the issuance of the Commitment Shares and Initial Shares, during the six months ended June 30, 2019, the Company sold to Aspire Capital 70,000,000 Ordinary Shares of the Company for gross proceeds of approximately $1,543,000. The Company recorded the value of the Commitment shares as deferred financing costs and included the costs in current assets. They are amortized proportionally as the Company sells shares to Aspire. As of June 30, 2019, the Company recognized $61,275 of such costs and included the costs in additional paid-in capital. The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securities during any time prior to the termination of the Purchase Agreement. Any proceeds the Company receives under the Purchase Agreement are expected to be used for working capital and general corporate purposes. Share option plan – In accordance with the Company’s 2014 Equity Incentive Plan (the “Plan”), the number of shares that may be issued upon exercise of options under the Plan shall not exceed 183,083,207 Ordinary Shares. At June 30, 2019, 82,661,209 Ordinary Shares are available for future issuance under the Plan. The option plan is administered by the Company’s board of directors and grants are made pursuant thereto by the compensation committee. The per share exercise price for the shares to be issued pursuant to the exercise of an option shall be such price equal to the fair market value of the Company’s Ordinary Shares on the grant date and set forth in the individual option agreement. Options expire ten years after the grant date and typically vest over one to four years. The following is a summary of the Company’s share option activity and related information for employees and directors for the period ended June 30, 2019: Number of shares Weighted average exercise price Weighted average grant date fair value Weighted average remaining contractual term (in years) Aggregate intrinsic value Options outstanding as of January 1, 2019 94,096,998 $ 0.12 8.4 $ - Changes during the period: Granted 7,800,000 $ 0.02 $ 0.01 Forfeited (1,475,000 ) $ 0.04 $ 0.03 Options outstanding at June 30, 2019 100,421,998 $ 0.11 8.0 $ 48,025 Exercisable options at June 30, 2019 52,038,260 $ 0.19 7.1 $ - The Company measures compensation cost for all share-based awards at fair value on the date of grant and recognizes compensation expense in general administrative and research and development expenses within its Condensed Consolidated Statements of Comprehensive Loss using the straight-line method over the service period over which it expects the awards to vest. The Company estimates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hare price volatility, which is calculated based on the historical volatility of peer companies. The Company uses a risk-free interest rate, based on the U.S. Treasury instruments in effect at the time of the grant, for the period comparable to the expected term of the option. Given its limited history with share option grants and exercises, the Company uses the “simplified” method in estimating the expected term, the period of time that options granted are expected to be outstanding, for its grants. The Company classifies its stock-based payments as either liability-classified awards or as equity-classified awards. The Company re-measures liability-classified awards to fair value at each balance sheet date until the award is settled. The Company measures equity-classified awards at their grant date fair value and does not subsequently re-measure them. The Company has classified its stock-based payments, which are settled in ordinary shares as equity-classified awards, and share-based payments that are settled in cash as liability-classified awards. Compensation costs related to equity-classified awards generally are equal to the grant-date fair value of the award amortized over the vesting period of the award. The liability for liability-classified awards generally is equal to the fair value of the award as of the balance sheet date multiplied by the percentage vested at the time. The Company charges (or credits) the change in the liability amounts from one balance sheet date to another to stock-based compensation expense. Below are the assumptions used for the options granted during the six months ended June 30, 2019 and 2018: June 30, 2019 June 30, 2018 Expected dividend yield 0 % 0 % Expected volatility 75.40 % 82.23 % Risk-free interest 1.76 % 2.49 % Expected life in years 5.50 6.25 The following is a summary of the Company’s share options granted separated into ranges of exercise price: Exercise Options Weighted Weighted Options Remaining Weighted 0.02-0.05 60,875,000 9.04 0.02 15,637,500 8.65 0.03 0.12-0.19 18,584,629 6.82 0.15 16,709,629 6.80 0.16 0.32 20,782,369 6.22 0.32 19,511,131 6.22 0.32 0.75-2.00 180,000 3.94 1.62 180,000 3.94 1.62 100,421,998 52,038,260 During the three and six months ended June 30, 2019 and 2018, the Company recorded approximately $410,000, $804,000 $352,000 and $828,000, respectively, in stock-based compensation expenses for employees and directors. At June 30, 2019, there was approximately $923,000 of unrecognized compensation cost related to unvested share-based compensation arrangements granted under the Company’s share option plans which the Company expects to recognize over 1.7 years. Warrants to service providers and investors – At June 30, 2019, there were no warrants outstanding. At June 30, 2018, there were warrants to purchase 22,575 Ordinary Shares outstanding and during the six months ended June 30, 2018, warrants to purchase 376,585 Ordinary Shares expired. </t>
  </si>
  <si>
    <t>Related Party Transactions</t>
  </si>
  <si>
    <t>Related Party Transactions [Abstract]</t>
  </si>
  <si>
    <t>Related Party Transactions Disclosure [Text Block]</t>
  </si>
  <si>
    <t xml:space="preserve">NOTE 5 – Related Party Transactions Office Lease - A non-employee director of the Company is also the CEO of The Doctors Laboratory (“TDL”). The Company leases its UK office space from TDL and has incurred expenses of approximately $34,000, $68,000 $35,000 and $72,000 plus VAT during the three and six months ended June 30, 2019 and 2018, respectively (see Note 6). Consulting - A director of the Company began providing business development consulting services in January 2018. The Company has incurred expenses of approximately $25,000, $50,000 $18,000 and $36,000 during the three and six months ended June 30, 2019 and 2018, respectively, relating to these consulting services. </t>
  </si>
  <si>
    <t>Commitments and Contingencies Disclosure [Abstract]</t>
  </si>
  <si>
    <t>Commitments and Contingencies Disclosure [Text Block]</t>
  </si>
  <si>
    <t>NOTE 6 – Commitments and Contingencies Loss contingencies - On April 27, 2017, the Company issued a press release stating that Edison Investment Research Ltd. (“Edison”) had withdrawn its report issued April 26, 2017 titled “Akari’s Coversin matches Soliris in Phase II” (the “Edison Report”) because it contained material inaccuracies, including, without limitation, with respect to the Company’s interim analysis of its ongoing Phase II PNH trial of Coversin. Investors were cautioned not to rely upon any information contained in the Edison Report and instead were directed to the Company’s press release issued on April 24, 2017 that discusses the interim analysis of the Company’s then ongoing Phase II PNH trial and other matters. The Company’s Board of Directors established an ad hoc special committee of the Board to review the involvement, if any, of its personnel with the Edison Report, which was later retracted. Edison was retained by the Company to produce research reports about the Company. While that review was pending, Dr. Gur Roshwalb, the Company’s former Chief Executive Officer, was placed on administrative leave and Dr. Ray Prudo in his role as Executive Chairman temporarily assumed Dr. Roshwalb’s duties in his absence. Following that review, the Company determined that the Edison Report was reviewed and approved by Dr. Roshwalb, in contravention of Company policy. On May 29, 2017, Dr. Roshwalb submitted his resignation as Chief Executive Officer and member of the Company’s Board of Directors, effective immediately. On May 12, 2017, a putative securities class action captioned Derek Da Ponte v. Akari Therapeutics, PLC, Gur Roshwalb, and Dov Elefant (Case 1:17-cv-03577) was filed in the U.S. District Court for the Southern District of New York against the Company, its former Chief Executive Officer, and its Chief Financial Officer. The plaintiff asserted claims alleging violations of Sections 10(b) and 20(a) of the Securities Exchange Act of 1934 (the “Exchange Act”), based primarily on the Company’s press releases or statements issued between April 24, 2017 and May 11, 2017 concerning the Phase II PNH trial of nomacopan (Coversin) and the Edison Report about the Company and actions taken by it after the report was issued. The purported class covers the period from March 30, 2017 to May 11, 2017. The complaint seeks unspecified damages and costs and fees. On May 19, 2017, an almost identical class action complaint captioned Shamoon v. Akari Therapeutics, PLC, Gur Roshwalb, and Dov Elefant (Case 1:17-cv-03783) was filed in the same court. On July 11-12, 2017, candidates to be lead plaintiff filed motions to consolidate the cases and appoint a lead plaintiff. On August 10, 2017, the court issued a stipulated order: (i) consolidating the class actions under the caption In re: Akari Therapeutics, PLC Securities Litigation (Case 1:17-cv-03577); and (ii) setting out a schedule for plaintiffs to file a consolidated amended complaint and defendants to respond thereto. By order dated September 7, 2017, the court appointed lead plaintiffs for the class and lead plaintiffs’ counsel. On November 6, 2017, lead plaintiffs filed a consolidated amended complaint (the “CAC”). While the CAC contains similar substantive allegations to the initial complaints, it adds two additional defendants, Ray Prudo and Edison Investment Research Ltd., and the purported class period was changed to April 24, 2017 through May 30, 2017. On January 10, 2018, at a hearing regarding the defendants’ impending motions to dismiss the CAC, the Court gave plaintiffs permission to file a second consolidated amended complaint (the “SCAC”) and established a briefing schedule for defendants’ motions to dismiss the SCAC. Pursuant to that schedule, plaintiffs’ SCAC was filed on January 31, 2018. All briefing on the motions to dismiss was completed on April 20, 2018. On May 9, 2018, the parties engaged in a mediation session and came to an agreement in principle to settle the dispute. On June 8, 2018, the parties entered into a memorandum of understanding. A memorandum of understanding is not a definitive settlement agreement, which must be approved by the Court. By the terms of the memorandum, the parties agreed in principle to a total payment of $2.7 million in cash. The Company recorded the $2.7 million SCAC litigation settlement loss in the Consolidated Statement of Comprehensive Loss in the year ended December 31, 2017, which is the period in which the lawsuits were originally filed. The $2.7 million SCAC settlement liability was recorded as a loss contingency in accrued expenses in the Company’s Consolidated Balance Sheets as of December 31, 2017. On July 26, 2018, plaintiffs filed a notice with the Court voluntarily dismissing Edison from the action. On August 3, 2018, the remaining parties executed and filed a stipulation and agreement of settlement (the terms of which were consistent with the memorandum of understanding). On August 7, 2018, the Court granted plaintiffs’ motion for preliminary approval of the settlement, and on November 28, 2018, following a hearing with the parties, the court ordered final approval of the settlement. Plaintiffs subsequently moved to distribute the settlement funds to the class, and the Court granted plaintiffs’ motion on February 4, 2019. On August 24, 2018, the Company received a $2.7 million payment from its directors’ and officers’ liability insurance provider, the sum of which was paid to an escrow account for the benefit of the settlement class on August 27, 2018. This was recorded as a gain in the Consolidated Statements of Comprehensive Loss during the third quarter of 2018. Separately, Edison sought indemnification from the Company pursuant to its contract with the Company, including reimbursement of all legal expenses that Edison incurs in connection with the securities class action (to which, as discussed above, Edison was added as a defendant on November 6, 2017) and lost profits from customer relationships that Edison claims it lost as a result of the retraction of the Edison Report. The parties have come to an agreement and settled the dispute for an immaterial amount to the Company’s operations and cash flows. The Company voluntarily reported to the SEC the circumstances leading to the withdrawal of the Edison Report and the outcome of its special committee’s investigation. In response, the SEC requested certain documents from the Company with respect to the matters it reported. The Company is cooperating with the SEC’s requests for information. On June 5, 2018, the Company received a subpoena from the SEC, which requested further documents and information primarily related to the Company’s Phase II clinical trial of Nomacopan (Coversin) in connection with an investigation of the Company that the SEC is conducting. The Company is in the process of responding to the subpoena and will continue to cooperate with the SEC. Lease commitment – In March 2014, the Company entered into a lease agreement for offices in London which was amended January 1, 2016. The lease term commenced on December 1, 2014 and expired in March 2019, which we are currently leasing month-to-month on the same terms of the lease. The lease can be cancelled early by either party upon 3 months’ notice (See Note 5). The Company also had a five-year lease for offices in New York, New York effective July 2014. The lease ended early in December 2018. In January 2018, the Company entered into a sublease of office space in New York, New York for an approximately four-year term, which ended early in December 2018. The Company leases office space in New York, New York on a month-to-month basis. For the three and six months ended June 30, 2019 and 2018, the Company incurred rental expense in the amount of approximately $43,000, $86,000, $164,000 and $463,000, respectively.</t>
  </si>
  <si>
    <t>Loss Per Share</t>
  </si>
  <si>
    <t>Earnings Per Share [Abstract]</t>
  </si>
  <si>
    <t>Earnings Per Share [Text Block]</t>
  </si>
  <si>
    <t xml:space="preserve">NOTE 7 – Loss Per Share Basic loss per Ordinary Share is computed by dividing net loss available to ordinary shareholders by the weighted-average number of Ordinary Shares outstanding during the period. Diluted loss per ordinary share is computed by dividing net loss available to ordinary shareholders by the sum of (1) the weighted-average number of Ordinary Shares outstanding during the period, (2) the dilutive effect of the assumed exercise of share options using the treasury stock method, and (3) the dilutive effect of other potentially dilutive securities. The following is the calculation of the basic and diluted weighted average shares outstanding for the three and six months ended June 30, 2019 and 2018, respectively: Three Months Ended June 30, Six Months Ended June 30, Loss per share 2019 2018 2019 2018 Company posted Net loss Net loss Net loss Net loss Basic weighted average shares outstanding 1,607,121,984 1,525,693,393 1,594,063,579 1,525,693,393 Dilutive effect of Ordinary Share equivalents None None None None Dilutive weighted average shares outstanding 1,607,121,984 1,525,693,393 1,594,063,579 1,525,693,393 Loss per common share (basic and diluted) $ 0.00 $ 0.01 $ 0.00 $ 0.01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hows the number of share equivalents that were excluded from the computation of diluted loss per share for the respective periods because the effect would have been anti-dilutive: Six Months Ended Six Months Ended Total share options 100,421,998 63,561,998 Total warrants-equity classified - 22,575 Total share options and warrants 100,421,998 63,584,573 </t>
  </si>
  <si>
    <t>Subsequent Event</t>
  </si>
  <si>
    <t>Subsequent Events [Abstract]</t>
  </si>
  <si>
    <t>Subsequent Events [Text Block]</t>
  </si>
  <si>
    <t>NOTE 8 – Subsequent Event On July 3, 2019, the Company sold to certain institutional investors, accredited investors and an existing shareholder, RPC Pharma Ltd., an affiliated entity of Dr. Ray Prudo, the Company’s Chairman, an aggregate 2,368,392 ADSs in a registered direct offering at $1.90 per ADS, resulting in gross proceeds of approximately $4.5 million. In addition, issued to the investors unregistered warrants to purchase 1,184,213 ADSs in a private placement. The warrants are immediately exercisable and will expire five years from issuance at an exercise price of $3.00 per ADS, subject to adjustment as set forth therein. The warrants may be exercised on a cashless basis if six months after issuance there is no effective registration statement registering the ADSs underlying the warrants. T paid an aggregate of $337,496 in placement agent fees and expenses and issued unregistered placement agent warrants to purchase an aggregate of 177,629 ADS on the same terms as the warrants, except that the placement agent warrants are exercisable at $2.85 per ADS, and expire on June 28, 2024. In addition, in August 2019, the Company sold to Aspire Capital 153,333,300 Ordinary Shares of the Company for gross proceeds of approximately $3,452,000 under the Purchase Agreement.</t>
  </si>
  <si>
    <t>Summary of Significant Accounting Policies (Policies)</t>
  </si>
  <si>
    <t>Basis of Accounting, Policy [Policy Text Block]</t>
  </si>
  <si>
    <t>Basis of Presentation – The accompanying condensed consolidated financial statements have been prepared in accordance with U.S. GAAP for interim financial information and the rules and regulations of the SEC. Accordingly, they do not include all of the information and footnotes required by U.S. GAAP for complete financial statements. These financial statements have been prepared on the same basis as the Company’s annual financial statements and, in the opinion of management, reflect all adjustments, including normal and recurring adjustments, which the Company considers necessary for the fair presentation of financial information. The results of operations and comprehensive loss for the three and six months ended June 30, 2019 and June 30, 2018, are not necessarily indicative of expected results for the full fiscal year or any other period.</t>
  </si>
  <si>
    <t>Consolidation, Policy [Policy Text Block]</t>
  </si>
  <si>
    <t>Principles of Consolidation – The Condensed Consolidated Financial Statements include the accounts of the Company and Volution Immuno Pharmaceuticals SA, a private Swiss company, its wholly-owned subsidiary. All intercompany transactions have been eliminated.</t>
  </si>
  <si>
    <t>Foreign Currency Transactions and Translations Policy [Policy Text Block]</t>
  </si>
  <si>
    <t>Foreign Currency – The functional currency of the Company is U.S. dollars as that is the primary economic environment in which the Company operates as well as the currency in which it has been finance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t>
  </si>
  <si>
    <t>Use of Estimates, Policy [Policy Text Block]</t>
  </si>
  <si>
    <t>Use of Estimates –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evaluation of impairment and useful lives of intangible assets (patents), accrued liabilities, deferred income taxes, liabilities related to stock options, stock-based compensation and various other assumptions that are believed to be reasonable under the circumstances. Actual results may differ from those estimates under different assumptions or conditions.</t>
  </si>
  <si>
    <t>Fair Value Measurement, Policy [Policy Text Block]</t>
  </si>
  <si>
    <t>Fair Value Measurements – The carrying amounts of financial instruments, including cash, restricted cash, accounts payable and accrued expenses approximate fair value due to their short-term maturities. The Company’s liabilities related to options relate to RPC Pharma Limited (“RPC”), Akari’s majority shareholder, and are recognized on the balance sheet at their fair value, with changes in the fair value accounted for in the Condensed Consolidated Statements of Comprehensive Loss and included in changes in fair value of option liabilities (losses) gains.</t>
  </si>
  <si>
    <t>Cash and Cash Equivalents, Policy [Policy Text Block]</t>
  </si>
  <si>
    <t>Cash – The Company considers all highly-liquid investments with original maturities of 90 days or less at the time of acquisition to be cash equivalents. The Company had no cash equivalents as of June 30, 2019 and December 31, 2018.</t>
  </si>
  <si>
    <t>Restricted deposit [Policy Text Block]</t>
  </si>
  <si>
    <t>Restricted cash - Restricted cash is collateral for a letter of credit related to the Company’s former office leases.</t>
  </si>
  <si>
    <t>Prepaid Expenses and Other Current Assets [Policy Text Block]</t>
  </si>
  <si>
    <t>Prepaid Expenses and Other Current Assets – Prepaid expenses and other current assets consist principally of VAT receivables and prepaid expenses.</t>
  </si>
  <si>
    <t>Deferred Charges, Policy [Policy Text Block]</t>
  </si>
  <si>
    <t>Deferred Financing Costs – Deferred financing costs relate to the upfront commitment fee paid to Aspire Capital in the form of Ordinary Shares and are included in current assets. They are amortized proportionally as the Company sells shares to Aspire Capital. Also included are advance legal costs related to other financings.</t>
  </si>
  <si>
    <t>Property, Plant and Equipment, Policy [Policy Text Block]</t>
  </si>
  <si>
    <t xml:space="preserve">Property and equipment, net – Property and equipment are stated at cost, net of accumulated depreciation. Depreciation is calculated using the straight-line method over the estimated useful lives of the assets at the following annual rates: Years Computers, peripheral, and scientific equipment 3 Office furniture and equipment 3 Depreciation expense for the three and six months ended June 30, 2019 and 2018 was $3,778, $ 8,369 8,647 </t>
  </si>
  <si>
    <t>Impairment or Disposal of Long-Lived Assets, Policy [Policy Text Block]</t>
  </si>
  <si>
    <t>Long-Lived Assets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t>
  </si>
  <si>
    <t>Intangible Assets, Finite-Lived, Policy [Policy Text Block]</t>
  </si>
  <si>
    <t>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subsequent to their issuance in the period incurred. Amortization of patent acquisition costs for the three and six months ended June 30, 2019 and 2018 was $ 922 1,897 731 762</t>
  </si>
  <si>
    <t>Accrued Expenses [Policy Text Block]</t>
  </si>
  <si>
    <t xml:space="preserve">Accrued Expenses – As part of the process of preparing the condensed consolidated financial statements, it requires the estimate of accrued expenses. This process involves identifying services that third parties have performed on the Company’s behalf and estimating the level of service performed and the associated cost incurred on these services as of each balance sheet date in the Company’s condensed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n the event that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 </t>
  </si>
  <si>
    <t>Research and Development Expense, Policy [Policy Text Block]</t>
  </si>
  <si>
    <t>Research and Development Expenses – Costs associated with research and development are expensed as incurred. Research and development expenses include, among other costs, personnel expenses, costs incurred by outside laboratories, manufacturers’ and other accredited facilities in connection with clinical trials and preclinical studies. Research and development expenses for the three and six months ended June 30, 2019 and 2018 were $ 3,593,341 1,274,981 5,120,840 6,129,228</t>
  </si>
  <si>
    <t>Share-based Compensation, Option and Incentive Plans Policy [Policy Text Block]</t>
  </si>
  <si>
    <t>Stock-Based Compensation Expense – Stock-based compensation expense is recorded using the fair-value based method for all awards granted. Compensation costs for stock options and awards is recorded in earnings (loss) over the requisite service period based on the fair value of those options and awards. For employees, fair value is estimated at the grant date, and for non-employees, fair value is re-measured at each reporting date as required by ASC 718, “ Compensation-Stock Compensation Equity-Based Payments to Non-Employees</t>
  </si>
  <si>
    <t>Concentration Risk, Credit Risk, Policy [Policy Text Block]</t>
  </si>
  <si>
    <t>Concentration of Credit Risk – Financial instruments that subject the Company to credit risk consist of cash. The Company maintains cash with well-capitalized financial institutions. At times, those amounts may exceed insured limits. The Company has no significant concentrations of credit risk.</t>
  </si>
  <si>
    <t>Income Tax, Policy [Policy Text Block]</t>
  </si>
  <si>
    <t>Income Taxes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June 30, 2019 and December 31, 2018.</t>
  </si>
  <si>
    <t>Income Tax Uncertainties, Policy [Policy Text Block]</t>
  </si>
  <si>
    <t>Uncertain Tax Positions – The Company follows the provisions of ASC 740 “ Accounting for Uncertainty in Income Taxes Accounting for Uncertainty in Income Taxes</t>
  </si>
  <si>
    <t>Earnings Per Share, Policy [Policy Text Block]</t>
  </si>
  <si>
    <t>Earnings (Loss) Per Share – Basic earnings (loss) per ordinary share is computed by dividing net income (loss) available to ordinary shareholders by the weighted-average number of Ordinary Shares outstanding during the period. Diluted earnings (loss) per ordinary share is computed by dividing net income (loss) available to ordinary shareholders by the sum of (1) the weighted-average number of Ordinary Shares outstanding during the period, (2) the dilutive effect of the assumed exercise of options and warrants using the treasury stock method and (3) the dilutive effect of other potentially dilutive securities.</t>
  </si>
  <si>
    <t>Comprehensive Income, Policy [Policy Text Block]</t>
  </si>
  <si>
    <t>Comprehensive Loss – Comprehensive loss is defined as the change in equity of a business enterprise during a period from transactions and other events and circumstances from non-owner sources. The Company’s other comprehensive loss is comprised of foreign currency translation adjustments. The following table provides details with respect to changes in accumulated other comprehensive loss, which is comprised of foreign currency translation adjustments, as presented in the balance sheets at June 30, 2019: Balance, January 1, 2019 $ (352,426 ) Net current period other comprehensive loss (52,948 ) Balance, June 30, 2019 $ (405,374 )</t>
  </si>
  <si>
    <t>New Accounting Pronouncements, Policy [Policy Text Block]</t>
  </si>
  <si>
    <t>Recent Accounting Pronouncements Adopted during year – In February 2016, the FASB issued ASU No. 2016-02, Leases In October 2016, the FASB issued ASU 2016-16, Intra-Entity Transfers of Assets Other Than Inventory</t>
  </si>
  <si>
    <t>Summary of Significant Accounting Policies (Tables)</t>
  </si>
  <si>
    <t>Significant Accounting Policies [Line Items]</t>
  </si>
  <si>
    <t>Schedule of Rate of Depreciation of Property, Plant and Equipment [Table Text Block]</t>
  </si>
  <si>
    <t xml:space="preserve">Depreciation is calculated using the straight-line method over the estimated useful lives of the assets at the following annual rates: Years Computers, peripheral, and scientific equipment 3 Office furniture and equipment 3 </t>
  </si>
  <si>
    <t>Comprehensive Income (Loss) [Table Text Block]</t>
  </si>
  <si>
    <t>The following table provides details with respect to changes in accumulated other comprehensive loss, which is comprised of foreign currency translation adjustments, as presented in the balance sheets at June 30, 2019: Balance, January 1, 2019 $ (352,426 ) Net current period other comprehensive loss (52,948 ) Balance, June 30, 2019 $ (405,374 )</t>
  </si>
  <si>
    <t>Fair Value Measurements (Tables)</t>
  </si>
  <si>
    <t>Class of Stock [Line Items]</t>
  </si>
  <si>
    <t>Fair Value Measurements, Recurring and Nonrecurring [Table Text Block]</t>
  </si>
  <si>
    <t xml:space="preserve">The Company’s financial assets and liabilities measured at fair value on a recurring basis, consisted of the following instruments as of the following dates: June 30, December 31, 2019 2018 RPC options $ 2,370,507 $ 1,842,424 </t>
  </si>
  <si>
    <t>Fair Value, Assets Measured on Recurring Basis, Unobservable Input Reconciliation [Table Text Block]</t>
  </si>
  <si>
    <t xml:space="preserve">Fair value measurements using significant unobservable inputs (Level 3): Fair value of Balance at December 31, 2017 $ 5,081,335 Changes in values of liabilities related to options (2,792,974 ) Balance at June 30, 2018 $ 2,288,361 Fair value of Balance at December 31, 2018 $ 1,842,424 Changes in values of liabilities related to options 528,083 Balance at June 30, 2019 $ 2,370,507 </t>
  </si>
  <si>
    <t>Shareholders' Equity (Tables)</t>
  </si>
  <si>
    <t>Share-based Compensation, Stock Options, Activity [Table Text Block]</t>
  </si>
  <si>
    <t xml:space="preserve">The following is a summary of the Company’s share option activity and related information for employees and directors for the period ended June 30, 2019: Number of shares Weighted average exercise price Weighted average grant date fair value Weighted average remaining contractual term (in years) Aggregate intrinsic value Options outstanding as of January 1, 2019 94,096,998 $ 0.12 8.4 $ - Changes during the period: Granted 7,800,000 $ 0.02 $ 0.01 Forfeited (1,475,000 ) $ 0.04 $ 0.03 Options outstanding at June 30, 2019 100,421,998 $ 0.11 8.0 $ 48,025 Exercisable options at June 30, 2019 52,038,260 $ 0.19 7.1 $ - </t>
  </si>
  <si>
    <t>Schedule of Share-based Payment Award, Stock Options, Valuation Assumptions [Table Text Block]</t>
  </si>
  <si>
    <t xml:space="preserve">Below are the assumptions used for the options granted during the six months ended June 30, 2019 and 2018: June 30, 2019 June 30, 2018 Expected dividend yield 0 % 0 % Expected volatility 75.40 % 82.23 % Risk-free interest 1.76 % 2.49 % Expected life in years 5.50 6.25 </t>
  </si>
  <si>
    <t>Schedule of Share-based Compensation, Shares Authorized under Stock Option Plans, by Exercise Price Range [Table Text Block]</t>
  </si>
  <si>
    <t xml:space="preserve">The following is a summary of the Company’s share options granted separated into ranges of exercise price: Exercise Options Weighted Weighted Options Remaining Weighted 0.02-0.05 60,875,000 9.04 0.02 15,637,500 8.65 0.03 0.12-0.19 18,584,629 6.82 0.15 16,709,629 6.80 0.16 0.32 20,782,369 6.22 0.32 19,511,131 6.22 0.32 0.75-2.00 180,000 3.94 1.62 180,000 3.94 1.62 100,421,998 52,038,260 </t>
  </si>
  <si>
    <t>Loss Per Share (Tables)</t>
  </si>
  <si>
    <t>Schedule of Earnings Per Share, Basic and Diluted [Table Text Block]</t>
  </si>
  <si>
    <t xml:space="preserve">The following is the calculation of the basic and diluted weighted average shares outstanding for the three and six months ended June 30, 2019 and 2018, respectively: Three Months Ended June 30, Six Months Ended June 30, Loss per share 2019 2018 2019 2018 Company posted Net loss Net loss Net loss Net loss Basic weighted average shares outstanding 1,607,121,984 1,525,693,393 1,594,063,579 1,525,693,393 Dilutive effect of Ordinary Share equivalents None None None None Dilutive weighted average shares outstanding 1,607,121,984 1,525,693,393 1,594,063,579 1,525,693,393 Loss per common share (basic and diluted) $ 0.00 $ 0.01 $ 0.00 $ 0.01 </t>
  </si>
  <si>
    <t>Schedule of Antidilutive Securities Excluded from Computation of Earnings Per Share [Table Text Block]</t>
  </si>
  <si>
    <t xml:space="preserve">The following table shows the number of share equivalents that were excluded from the computation of diluted loss per share for the respective periods because the effect would have been anti-dilutive: Six Months Ended Six Months Ended Total share options 100,421,998 63,561,998 Total warrants-equity classified - 22,575 Total share options and warrants 100,421,998 63,584,573 </t>
  </si>
  <si>
    <t>Nature of Business (Details Textual)</t>
  </si>
  <si>
    <t>Aug. 31, 2019shares</t>
  </si>
  <si>
    <t>Jul. 03, 2019USD ($)$ / sharesshares</t>
  </si>
  <si>
    <t>Sep. 26, 2018USD ($)shares</t>
  </si>
  <si>
    <t>Jun. 30, 2019USD ($)</t>
  </si>
  <si>
    <t>Jun. 30, 2018USD ($)</t>
  </si>
  <si>
    <t>Jun. 30, 2019€ / shares</t>
  </si>
  <si>
    <t>Dec. 31, 2018USD ($)</t>
  </si>
  <si>
    <t>Dec. 31, 2018€ / shares</t>
  </si>
  <si>
    <t>Sep. 26, 2018€ / shares</t>
  </si>
  <si>
    <t>Sep. 26, 2018$ / shares</t>
  </si>
  <si>
    <t>Nature Of Business [Line Items]</t>
  </si>
  <si>
    <t>Retained Earnings (Accumulated Deficit)</t>
  </si>
  <si>
    <t>Cash and Cash Equivalents, at Carrying Value</t>
  </si>
  <si>
    <t>Net Income (Loss) Attributable to Parent</t>
  </si>
  <si>
    <t>Common Stock, Par or Stated Value Per Share | € / shares</t>
  </si>
  <si>
    <t>Aspire Capital Fund LLC [Member]</t>
  </si>
  <si>
    <t>Stock Issued During Period, Shares, New Issues | shares</t>
  </si>
  <si>
    <t>Sale of Stock, Price Per Share | $ / shares</t>
  </si>
  <si>
    <t>Proceeds from Issuance or Sale of Equity</t>
  </si>
  <si>
    <t>Sale of Stock, Number of Shares Issued in Transaction | shares</t>
  </si>
  <si>
    <t>Proceeds from Issuance of Private Placement</t>
  </si>
  <si>
    <t>Subsequent Event [Member] | Aspire Capital Fund LLC [Member]</t>
  </si>
  <si>
    <t>Sale of Stock, Consideration Received on Transaction</t>
  </si>
  <si>
    <t>American Depositary Share [Member]</t>
  </si>
  <si>
    <t>American Depositary Share [Member] | Subsequent Event [Member]</t>
  </si>
  <si>
    <t>Summary of Significant Accounting Policies (Details)</t>
  </si>
  <si>
    <t>Computers, peripheral, and scientific equipment [Member]</t>
  </si>
  <si>
    <t>Property, Plant and Equipment, Useful Life</t>
  </si>
  <si>
    <t>3 years</t>
  </si>
  <si>
    <t>Office furniture and equipment [Member]</t>
  </si>
  <si>
    <t>Summary of Significant Accounting Policies (Details 1) - USD ($)</t>
  </si>
  <si>
    <t>Beginning Balance</t>
  </si>
  <si>
    <t>Net current period other comprehensive loss</t>
  </si>
  <si>
    <t>Ending Balance</t>
  </si>
  <si>
    <t>Summary of Significant Accounting Policies (Details Textual) - USD ($)</t>
  </si>
  <si>
    <t>1 Months Ended</t>
  </si>
  <si>
    <t>Mar. 31, 2019</t>
  </si>
  <si>
    <t>Mar. 31, 2018</t>
  </si>
  <si>
    <t>Research and Development Expense</t>
  </si>
  <si>
    <t>Depreciation</t>
  </si>
  <si>
    <t>Research and Development Expense [Member]</t>
  </si>
  <si>
    <t>Effective Income Tax Rate Reconciliation, Tax Credit, Research, Amount</t>
  </si>
  <si>
    <t>Patents [Member]</t>
  </si>
  <si>
    <t>Finite-Lived Intangible Assets, Remaining Amortization Period</t>
  </si>
  <si>
    <t>22 years</t>
  </si>
  <si>
    <t>Amortization of Intangible Assets</t>
  </si>
  <si>
    <t>Fair Value Measurements (Details) - USD ($)</t>
  </si>
  <si>
    <t>Fair Value, Balance Sheet Grouping, Financial Statement Captions [Line Items]</t>
  </si>
  <si>
    <t>Liabilities related to stock options and warrants</t>
  </si>
  <si>
    <t>Fair Value, Inputs, Level 3 [Member] | RPC options [Member]</t>
  </si>
  <si>
    <t>Fair Value Measurements (Details 1) - USD ($)</t>
  </si>
  <si>
    <t>Changes in values of liabilities related to options</t>
  </si>
  <si>
    <t>Fair Value, Inputs, Level 3 [Member]</t>
  </si>
  <si>
    <t>Balance</t>
  </si>
  <si>
    <t>Fair Value Measurements (Details Textual) - USD ($)</t>
  </si>
  <si>
    <t>Jun. 30, 2015</t>
  </si>
  <si>
    <t>Stock Options And Warrants Fair Value Disclosure</t>
  </si>
  <si>
    <t>Fair Value, Liabilities Measured on Recurring Basis, Change in Unrealized Gain (Loss)</t>
  </si>
  <si>
    <t>RPC Pharma Ltd [Member]</t>
  </si>
  <si>
    <t>Percentage Of Shares Outstanding</t>
  </si>
  <si>
    <t>15.00%</t>
  </si>
  <si>
    <t>Short-term Debt</t>
  </si>
  <si>
    <t>Share-based Compensation Arrangement by Share-based Payment Award, Options, Vested in Period, Fair Value</t>
  </si>
  <si>
    <t>Noncontrolling Interest, Ownership Percentage by Noncontrolling Owners</t>
  </si>
  <si>
    <t>Shareholders' Equity (Details) - USD ($)</t>
  </si>
  <si>
    <t>12 Months Ended</t>
  </si>
  <si>
    <t>Number of shares, Options outstanding at end of the period</t>
  </si>
  <si>
    <t>Number of shares, Exercisable options at end of the period</t>
  </si>
  <si>
    <t>Employee Stock Option [Member]</t>
  </si>
  <si>
    <t>Number of shares, Options Outstanding at beginning of the period</t>
  </si>
  <si>
    <t>Number of shares, Granted</t>
  </si>
  <si>
    <t>Number of shares, Forfeited</t>
  </si>
  <si>
    <t>Weighted average exercise price, Outstanding at beginning of the period</t>
  </si>
  <si>
    <t>Weighted average exercise price, Granted</t>
  </si>
  <si>
    <t>Weighted average exercise price, Forfeited</t>
  </si>
  <si>
    <t>Weighted average exercise price,outstanding at end of the period</t>
  </si>
  <si>
    <t>Options exercisable at end of the period, Weighted average exercise price</t>
  </si>
  <si>
    <t>Weighted average grant date fair value, Granted</t>
  </si>
  <si>
    <t>Weighted average grant date fair value, Forfeited</t>
  </si>
  <si>
    <t>Weighted average remaining contractual term, Options outstanding during the period (in years)</t>
  </si>
  <si>
    <t>8 years</t>
  </si>
  <si>
    <t>8 years 4 months 24 days</t>
  </si>
  <si>
    <t>Weighted average remaining contractual term, Options exercisable at end of the period (in years)</t>
  </si>
  <si>
    <t>7 years 1 month 6 days</t>
  </si>
  <si>
    <t>Aggregate intrinsic value, Options outstanding at beginning of the period</t>
  </si>
  <si>
    <t>Aggregate intrinsic value, Options outstanding at end of the period</t>
  </si>
  <si>
    <t>Aggregate intrinsic value, Options exercisable at end of the period</t>
  </si>
  <si>
    <t>Shareholders' Equity (Details 1)</t>
  </si>
  <si>
    <t>Expected dividend yield</t>
  </si>
  <si>
    <t>0.00%</t>
  </si>
  <si>
    <t>Expected volatility</t>
  </si>
  <si>
    <t>75.40%</t>
  </si>
  <si>
    <t>82.23%</t>
  </si>
  <si>
    <t>Risk-free interest</t>
  </si>
  <si>
    <t>1.76%</t>
  </si>
  <si>
    <t>2.49%</t>
  </si>
  <si>
    <t>Expected life</t>
  </si>
  <si>
    <t>5 years 6 months</t>
  </si>
  <si>
    <t>6 years 3 months</t>
  </si>
  <si>
    <t>Shareholders' Equity (Details 2)</t>
  </si>
  <si>
    <t>Jun. 30, 2019$ / sharesshares</t>
  </si>
  <si>
    <t>Share-based Compensation Arrangement by Share-based Payment Award, Options, Outstanding, Number | shares</t>
  </si>
  <si>
    <t>Share-based Compensation Arrangement by Share-based Payment Award, Options, Exercisable, Number | shares</t>
  </si>
  <si>
    <t>Exercise Price Range One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Remaining Contractual Term</t>
  </si>
  <si>
    <t>9 years 14 days</t>
  </si>
  <si>
    <t>Share-based Compensation Arrangement by Share-based Payment Award, Options, Outstanding, Weighted Average Exercise Price</t>
  </si>
  <si>
    <t>Share-based Compensation Arrangement by Share-based Payment Award, Options, Exercisable, Weighted Average Remaining Contractual Term</t>
  </si>
  <si>
    <t>8 years 7 months 24 days</t>
  </si>
  <si>
    <t>Share-based Compensation Arrangement by Share-based Payment Award, Options, Exercisable, Weighted Average Exercise Price</t>
  </si>
  <si>
    <t>Exercise Price Range Two [Member]</t>
  </si>
  <si>
    <t>6 years 9 months 25 days</t>
  </si>
  <si>
    <t>6 years 9 months 18 days</t>
  </si>
  <si>
    <t>Exercise Price Range Three [Member]</t>
  </si>
  <si>
    <t>6 years 2 months 19 days</t>
  </si>
  <si>
    <t>Exercise Price Range Four [Member]</t>
  </si>
  <si>
    <t>3 years 11 months 8 days</t>
  </si>
  <si>
    <t>Shareholders' Equity (Details Textual) - USD ($)</t>
  </si>
  <si>
    <t>13 Months Ended</t>
  </si>
  <si>
    <t>Jul. 03, 2019</t>
  </si>
  <si>
    <t>Sep. 26, 2018</t>
  </si>
  <si>
    <t>Jul. 19, 2019</t>
  </si>
  <si>
    <t>Stock Issued During Period, Value, New Issues</t>
  </si>
  <si>
    <t>Common Stock, Shares Authorized</t>
  </si>
  <si>
    <t>Common Stock, Shares, Outstanding</t>
  </si>
  <si>
    <t>Number of Ordinary Shares Representing One American Depositary Share</t>
  </si>
  <si>
    <t>Debt Issuance Costs, Current, Net</t>
  </si>
  <si>
    <t>Class of Warrant or Right, Outstanding</t>
  </si>
  <si>
    <t>Class Of Warrant Or Right Number Of Securities Called By Warrants Or Rights Expired</t>
  </si>
  <si>
    <t>Class of Warrant or Right, Number of Securities Called by Warrants or Rights</t>
  </si>
  <si>
    <t>Stock Issued During Period, Shares, New Issues</t>
  </si>
  <si>
    <t>Sale of Stock, Price Per Share</t>
  </si>
  <si>
    <t>Sale of Stock, Number of Shares Issued in Transaction</t>
  </si>
  <si>
    <t>Percentage Of VolumeWeighted Average Price Indicating Purchase Price</t>
  </si>
  <si>
    <t>97.00%</t>
  </si>
  <si>
    <t>Aspire Capital Fund LLC [Member] | Subsequent Event [Member]</t>
  </si>
  <si>
    <t>American Depositary Share [Member] | Aspire Capital Fund LLC [Member]</t>
  </si>
  <si>
    <t>Number of Shares to be Issued</t>
  </si>
  <si>
    <t>Non Employee [Member]</t>
  </si>
  <si>
    <t>Employee Service Share-based Compensation, Nonvested Awards, Total Compensation Cost Not yet Recognized</t>
  </si>
  <si>
    <t>Employee Service Share-based Compensation, Nonvested Awards, Compensation Cost Not yet Recognized, Period for Recognition</t>
  </si>
  <si>
    <t>1 year 8 months 12 days</t>
  </si>
  <si>
    <t>Directors [Member]</t>
  </si>
  <si>
    <t>Employees And Directors [Member]</t>
  </si>
  <si>
    <t>2014 Equity Incentive Plan [Member]</t>
  </si>
  <si>
    <t>Share-based Compensation Arrangement by Share-based Payment Award, Options, Exercises in Period</t>
  </si>
  <si>
    <t>Share-based Compensation Arrangement by Share-based Payment Award, Number of Additional Shares Authorized</t>
  </si>
  <si>
    <t>Stock Issued During Period, Value, Issued for Services</t>
  </si>
  <si>
    <t>Sale of Stock, Description of Transaction</t>
  </si>
  <si>
    <t>30% of the aggregate shares of the Company&amp;#8217;s ADSs traded on its principal market on the next trading day (the &amp;#8220;VWAP Purchase Date&amp;#8221;), subject to a maximum number of 250,000 ADSs.&amp;#8203;&amp;#8203;&amp;#8203;&amp;#8203;&amp;#8203;&amp;#8203;&amp;#8203;</t>
  </si>
  <si>
    <t>Related Party Transactions (Details Textual) - USD ($)</t>
  </si>
  <si>
    <t>Director [Member]</t>
  </si>
  <si>
    <t>Related Party Transaction [Line Items]</t>
  </si>
  <si>
    <t>Business Development</t>
  </si>
  <si>
    <t>The Doctors Laboratory [Member]</t>
  </si>
  <si>
    <t>Operating Leases, Rent Expense</t>
  </si>
  <si>
    <t>Commitments and Contingencies (Details Textual) - USD ($)</t>
  </si>
  <si>
    <t>Aug. 24, 2018</t>
  </si>
  <si>
    <t>Commitments And Contingent Liabilities [Line Items]</t>
  </si>
  <si>
    <t>Operating Leases, Rent Expense, Net</t>
  </si>
  <si>
    <t>Gain (Loss) Related to Litigation Settlement</t>
  </si>
  <si>
    <t>Litigation Settlement, Expense</t>
  </si>
  <si>
    <t>London [Member]</t>
  </si>
  <si>
    <t>Description of Lessor Leasing Arrangements, Operating Leases</t>
  </si>
  <si>
    <t>In March 2014, the Company entered into a lease agreement for offices in London which was amended January&amp;#160;1, 2016. The lease term commenced on December 1, 2014 and expired in March 2019, which we are currently leasing month-to-month on the same terms of the lease. The lease can be cancelled early by either party upon 3 months&amp;#8217; notice</t>
  </si>
  <si>
    <t>United States [Member]</t>
  </si>
  <si>
    <t>The Company also had a five-year lease for offices in New York, New York effective July 2014. The lease ended early in December 2018.</t>
  </si>
  <si>
    <t>NEW YORK</t>
  </si>
  <si>
    <t>In January 2018, the Company entered into a sublease of office space in New York, New York for an approximately four-year term, which ended early in December 2018.</t>
  </si>
  <si>
    <t>Loss Per Share (Details) - $ / shares</t>
  </si>
  <si>
    <t>Earnings Per Share [Line Items]</t>
  </si>
  <si>
    <t>Basic weighted average shares outstanding</t>
  </si>
  <si>
    <t>Dilutive weighted average shares outstanding</t>
  </si>
  <si>
    <t>Loss per common share (basic and diluted)</t>
  </si>
  <si>
    <t>Loss Per Share (Details 1) - shares</t>
  </si>
  <si>
    <t>Total share options and warrants</t>
  </si>
  <si>
    <t>Share options [Member]</t>
  </si>
  <si>
    <t>Warrants Equity Classified [Member]</t>
  </si>
  <si>
    <t>Subsequent Event (Details Textual) - USD ($)</t>
  </si>
  <si>
    <t>Aug. 31, 2019</t>
  </si>
  <si>
    <t>Subsequent Event [Line Items]</t>
  </si>
  <si>
    <t>Subsequent Event [Member] | American Depositary Share [Member]</t>
  </si>
  <si>
    <t>Subsequent Event [Member] | Private Placement [Member] | American Depositary Share [Member]</t>
  </si>
  <si>
    <t>Class Of Warrant Or Right Expire Term</t>
  </si>
  <si>
    <t>5 years</t>
  </si>
  <si>
    <t>Class of Warrant or Right, Exercise Price of Warrants or Rights</t>
  </si>
  <si>
    <t>Class Of Warrant Or Right Expire Date</t>
  </si>
  <si>
    <t>Jun. 28,
		2024</t>
  </si>
  <si>
    <t>Subsequent Event [Member] | Private Placement [Member] | American Depositary Share [Member] | Agent [Member]</t>
  </si>
  <si>
    <t>Payments of Stock Issuance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8</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69</v>
      </c>
      <c r="B16" s="4" t="s">
        <v>170</v>
      </c>
    </row>
    <row r="17" spans="1:2">
      <c r="A17" s="4" t="s">
        <v>171</v>
      </c>
      <c r="B17" s="4" t="s">
        <v>172</v>
      </c>
    </row>
    <row r="18" spans="1:2">
      <c r="A18" s="4" t="s">
        <v>173</v>
      </c>
      <c r="B18" s="4" t="s">
        <v>174</v>
      </c>
    </row>
    <row r="19" spans="1:2">
      <c r="A19" s="4" t="s">
        <v>175</v>
      </c>
      <c r="B19" s="4" t="s">
        <v>176</v>
      </c>
    </row>
    <row r="20" spans="1:2">
      <c r="A20" s="4" t="s">
        <v>177</v>
      </c>
      <c r="B20" s="4" t="s">
        <v>178</v>
      </c>
    </row>
    <row r="21" spans="1:2">
      <c r="A21" s="4" t="s">
        <v>179</v>
      </c>
      <c r="B21" s="4" t="s">
        <v>180</v>
      </c>
    </row>
    <row r="22" spans="1:2">
      <c r="A22" s="4" t="s">
        <v>181</v>
      </c>
      <c r="B22" s="4" t="s">
        <v>182</v>
      </c>
    </row>
    <row r="23" spans="1:2">
      <c r="A23" s="4" t="s">
        <v>183</v>
      </c>
      <c r="B23" s="4" t="s">
        <v>184</v>
      </c>
    </row>
    <row r="24" spans="1:2">
      <c r="A24" s="4" t="s">
        <v>185</v>
      </c>
      <c r="B2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2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736663</v>
      </c>
      <c r="C3" s="5" t="n">
        <v>5446138</v>
      </c>
    </row>
    <row r="4" spans="1:3">
      <c r="A4" s="4" t="s">
        <v>24</v>
      </c>
      <c r="B4" s="6" t="n">
        <v>1747365</v>
      </c>
      <c r="C4" s="6" t="n">
        <v>1423184</v>
      </c>
    </row>
    <row r="5" spans="1:3">
      <c r="A5" s="4" t="s">
        <v>25</v>
      </c>
      <c r="B5" s="6" t="n">
        <v>606508</v>
      </c>
      <c r="C5" s="6" t="n">
        <v>585000</v>
      </c>
    </row>
    <row r="6" spans="1:3">
      <c r="A6" s="4" t="s">
        <v>26</v>
      </c>
      <c r="B6" s="6" t="n">
        <v>5090536</v>
      </c>
      <c r="C6" s="6" t="n">
        <v>7454322</v>
      </c>
    </row>
    <row r="7" spans="1:3">
      <c r="A7" s="4" t="s">
        <v>27</v>
      </c>
      <c r="B7" s="6" t="n">
        <v>17364</v>
      </c>
      <c r="C7" s="6" t="n">
        <v>521829</v>
      </c>
    </row>
    <row r="8" spans="1:3">
      <c r="A8" s="4" t="s">
        <v>28</v>
      </c>
      <c r="B8" s="6" t="n">
        <v>12056</v>
      </c>
      <c r="C8" s="6" t="n">
        <v>20425</v>
      </c>
    </row>
    <row r="9" spans="1:3">
      <c r="A9" s="4" t="s">
        <v>29</v>
      </c>
      <c r="B9" s="6" t="n">
        <v>31065</v>
      </c>
      <c r="C9" s="6" t="n">
        <v>32978</v>
      </c>
    </row>
    <row r="10" spans="1:3">
      <c r="A10" s="4" t="s">
        <v>30</v>
      </c>
      <c r="B10" s="6" t="n">
        <v>5151021</v>
      </c>
      <c r="C10" s="6" t="n">
        <v>8029554</v>
      </c>
    </row>
    <row r="11" spans="1:3">
      <c r="A11" s="3" t="s">
        <v>31</v>
      </c>
    </row>
    <row r="12" spans="1:3">
      <c r="A12" s="4" t="s">
        <v>32</v>
      </c>
      <c r="B12" s="6" t="n">
        <v>1481536</v>
      </c>
      <c r="C12" s="6" t="n">
        <v>1586285</v>
      </c>
    </row>
    <row r="13" spans="1:3">
      <c r="A13" s="4" t="s">
        <v>33</v>
      </c>
      <c r="B13" s="6" t="n">
        <v>2671393</v>
      </c>
      <c r="C13" s="6" t="n">
        <v>1489558</v>
      </c>
    </row>
    <row r="14" spans="1:3">
      <c r="A14" s="4" t="s">
        <v>34</v>
      </c>
      <c r="B14" s="6" t="n">
        <v>2370507</v>
      </c>
      <c r="C14" s="6" t="n">
        <v>1842424</v>
      </c>
    </row>
    <row r="15" spans="1:3">
      <c r="A15" s="4" t="s">
        <v>35</v>
      </c>
      <c r="B15" s="6" t="n">
        <v>6523436</v>
      </c>
      <c r="C15" s="6" t="n">
        <v>4918267</v>
      </c>
    </row>
    <row r="16" spans="1:3">
      <c r="A16" s="4" t="s">
        <v>36</v>
      </c>
      <c r="B16" s="4" t="s">
        <v>37</v>
      </c>
      <c r="C16" s="4" t="s">
        <v>37</v>
      </c>
    </row>
    <row r="17" spans="1:3">
      <c r="A17" s="3" t="s">
        <v>38</v>
      </c>
    </row>
    <row r="18" spans="1:3">
      <c r="A18" s="4" t="s">
        <v>39</v>
      </c>
      <c r="B18" s="6" t="n">
        <v>24538137</v>
      </c>
      <c r="C18" s="6" t="n">
        <v>23651277</v>
      </c>
    </row>
    <row r="19" spans="1:3">
      <c r="A19" s="4" t="s">
        <v>40</v>
      </c>
      <c r="B19" s="6" t="n">
        <v>107960836</v>
      </c>
      <c r="C19" s="6" t="n">
        <v>106616083</v>
      </c>
    </row>
    <row r="20" spans="1:3">
      <c r="A20" s="4" t="s">
        <v>41</v>
      </c>
      <c r="B20" s="6" t="n">
        <v>-405374</v>
      </c>
      <c r="C20" s="6" t="n">
        <v>-352426</v>
      </c>
    </row>
    <row r="21" spans="1:3">
      <c r="A21" s="4" t="s">
        <v>42</v>
      </c>
      <c r="B21" s="6" t="n">
        <v>-133466014</v>
      </c>
      <c r="C21" s="6" t="n">
        <v>-126803647</v>
      </c>
    </row>
    <row r="22" spans="1:3">
      <c r="A22" s="4" t="s">
        <v>43</v>
      </c>
      <c r="B22" s="6" t="n">
        <v>-1372415</v>
      </c>
      <c r="C22" s="6" t="n">
        <v>3111287</v>
      </c>
    </row>
    <row r="23" spans="1:3">
      <c r="A23" s="4" t="s">
        <v>44</v>
      </c>
      <c r="B23" s="5" t="n">
        <v>5151021</v>
      </c>
      <c r="C23" s="5" t="n">
        <v>8029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63"/>
    <col customWidth="1" max="2" min="2" width="20"/>
    <col customWidth="1" max="3" min="3" width="37"/>
    <col customWidth="1" max="4" min="4" width="27"/>
    <col customWidth="1" max="5" min="5" width="21"/>
    <col customWidth="1" max="6" min="6" width="21"/>
    <col customWidth="1" max="7" min="7" width="21"/>
    <col customWidth="1" max="8" min="8" width="21"/>
    <col customWidth="1" max="9" min="9" width="24"/>
    <col customWidth="1" max="10" min="10" width="21"/>
    <col customWidth="1" max="11" min="11" width="24"/>
    <col customWidth="1" max="12" min="12" width="24"/>
    <col customWidth="1" max="13" min="13" width="24"/>
  </cols>
  <sheetData>
    <row r="1" spans="1:13">
      <c r="A1" s="1" t="s">
        <v>211</v>
      </c>
      <c r="B1" s="2" t="s">
        <v>212</v>
      </c>
      <c r="C1" s="2" t="s">
        <v>213</v>
      </c>
      <c r="D1" s="2" t="s">
        <v>214</v>
      </c>
      <c r="E1" s="2" t="s">
        <v>215</v>
      </c>
      <c r="F1" s="2" t="s">
        <v>216</v>
      </c>
      <c r="G1" s="2" t="s">
        <v>215</v>
      </c>
      <c r="H1" s="2" t="s">
        <v>216</v>
      </c>
      <c r="I1" s="2" t="s">
        <v>217</v>
      </c>
      <c r="J1" s="2" t="s">
        <v>218</v>
      </c>
      <c r="K1" s="2" t="s">
        <v>219</v>
      </c>
      <c r="L1" s="2" t="s">
        <v>220</v>
      </c>
      <c r="M1" s="2" t="s">
        <v>221</v>
      </c>
    </row>
    <row r="2" spans="1:13">
      <c r="A2" s="3" t="s">
        <v>222</v>
      </c>
    </row>
    <row r="3" spans="1:13">
      <c r="A3" s="4" t="s">
        <v>223</v>
      </c>
      <c r="E3" s="5" t="n">
        <v>-133466014</v>
      </c>
      <c r="G3" s="5" t="n">
        <v>-133466014</v>
      </c>
      <c r="J3" s="5" t="n">
        <v>-126803647</v>
      </c>
    </row>
    <row r="4" spans="1:13">
      <c r="A4" s="4" t="s">
        <v>224</v>
      </c>
      <c r="E4" s="6" t="n">
        <v>2736663</v>
      </c>
      <c r="G4" s="6" t="n">
        <v>2736663</v>
      </c>
      <c r="J4" s="5" t="n">
        <v>5446138</v>
      </c>
    </row>
    <row r="5" spans="1:13">
      <c r="A5" s="4" t="s">
        <v>225</v>
      </c>
      <c r="E5" s="5" t="n">
        <v>-4117084</v>
      </c>
      <c r="F5" s="5" t="n">
        <v>-8022196</v>
      </c>
      <c r="G5" s="6" t="n">
        <v>-6662367</v>
      </c>
      <c r="H5" s="5" t="n">
        <v>-9360771</v>
      </c>
    </row>
    <row r="6" spans="1:13">
      <c r="A6" s="4" t="s">
        <v>226</v>
      </c>
      <c r="I6" s="7" t="n">
        <v>0.01</v>
      </c>
      <c r="K6" s="7" t="n">
        <v>0.01</v>
      </c>
      <c r="L6" s="7" t="n">
        <v>0.01</v>
      </c>
    </row>
    <row r="7" spans="1:13">
      <c r="A7" s="4" t="s">
        <v>227</v>
      </c>
    </row>
    <row r="8" spans="1:13">
      <c r="A8" s="3" t="s">
        <v>222</v>
      </c>
    </row>
    <row r="9" spans="1:13">
      <c r="A9" s="4" t="s">
        <v>228</v>
      </c>
      <c r="D9" s="6" t="n">
        <v>30000000</v>
      </c>
    </row>
    <row r="10" spans="1:13">
      <c r="A10" s="4" t="s">
        <v>229</v>
      </c>
      <c r="M10" s="8" t="n">
        <v>0.02</v>
      </c>
    </row>
    <row r="11" spans="1:13">
      <c r="A11" s="4" t="s">
        <v>230</v>
      </c>
      <c r="D11" s="5" t="n">
        <v>20000000</v>
      </c>
    </row>
    <row r="12" spans="1:13">
      <c r="A12" s="4" t="s">
        <v>231</v>
      </c>
      <c r="D12" s="6" t="n">
        <v>25000000</v>
      </c>
    </row>
    <row r="13" spans="1:13">
      <c r="A13" s="4" t="s">
        <v>232</v>
      </c>
      <c r="G13" s="5" t="n">
        <v>500000</v>
      </c>
    </row>
    <row r="14" spans="1:13">
      <c r="A14" s="4" t="s">
        <v>233</v>
      </c>
    </row>
    <row r="15" spans="1:13">
      <c r="A15" s="3" t="s">
        <v>222</v>
      </c>
    </row>
    <row r="16" spans="1:13">
      <c r="A16" s="4" t="s">
        <v>231</v>
      </c>
      <c r="B16" s="6" t="n">
        <v>153333300</v>
      </c>
      <c r="C16" s="6" t="n">
        <v>70000000</v>
      </c>
    </row>
    <row r="17" spans="1:13">
      <c r="A17" s="4" t="s">
        <v>234</v>
      </c>
      <c r="C17" s="5" t="n">
        <v>1543000</v>
      </c>
    </row>
    <row r="18" spans="1:13">
      <c r="A18" s="4" t="s">
        <v>235</v>
      </c>
    </row>
    <row r="19" spans="1:13">
      <c r="A19" s="3" t="s">
        <v>222</v>
      </c>
    </row>
    <row r="20" spans="1:13">
      <c r="A20" s="4" t="s">
        <v>229</v>
      </c>
      <c r="M20" s="5" t="n">
        <v>2</v>
      </c>
    </row>
    <row r="21" spans="1:13">
      <c r="A21" s="4" t="s">
        <v>236</v>
      </c>
    </row>
    <row r="22" spans="1:13">
      <c r="A22" s="3" t="s">
        <v>222</v>
      </c>
    </row>
    <row r="23" spans="1:13">
      <c r="A23" s="4" t="s">
        <v>228</v>
      </c>
      <c r="C23" s="6" t="n">
        <v>2368392</v>
      </c>
    </row>
    <row r="24" spans="1:13">
      <c r="A24" s="4" t="s">
        <v>229</v>
      </c>
      <c r="C24" s="8" t="n">
        <v>1.9</v>
      </c>
    </row>
    <row r="25" spans="1:13">
      <c r="A25" s="4" t="s">
        <v>230</v>
      </c>
      <c r="C25" s="5" t="n">
        <v>4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237</v>
      </c>
      <c r="B1" s="2" t="s">
        <v>1</v>
      </c>
    </row>
    <row r="2" spans="1:2">
      <c r="B2" s="2" t="s">
        <v>2</v>
      </c>
    </row>
    <row r="3" spans="1:2">
      <c r="A3" s="4" t="s">
        <v>238</v>
      </c>
    </row>
    <row r="4" spans="1:2">
      <c r="A4" s="3" t="s">
        <v>188</v>
      </c>
    </row>
    <row r="5" spans="1:2">
      <c r="A5" s="4" t="s">
        <v>239</v>
      </c>
      <c r="B5" s="4" t="s">
        <v>240</v>
      </c>
    </row>
    <row r="6" spans="1:2">
      <c r="A6" s="4" t="s">
        <v>241</v>
      </c>
    </row>
    <row r="7" spans="1:2">
      <c r="A7" s="3" t="s">
        <v>188</v>
      </c>
    </row>
    <row r="8" spans="1:2">
      <c r="A8" s="4" t="s">
        <v>239</v>
      </c>
      <c r="B8"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42</v>
      </c>
      <c r="B1" s="2" t="s">
        <v>51</v>
      </c>
      <c r="D1" s="2" t="s">
        <v>1</v>
      </c>
    </row>
    <row r="2" spans="1:5">
      <c r="B2" s="2" t="s">
        <v>2</v>
      </c>
      <c r="C2" s="2" t="s">
        <v>52</v>
      </c>
      <c r="D2" s="2" t="s">
        <v>2</v>
      </c>
      <c r="E2" s="2" t="s">
        <v>52</v>
      </c>
    </row>
    <row r="3" spans="1:5">
      <c r="A3" s="3" t="s">
        <v>188</v>
      </c>
    </row>
    <row r="4" spans="1:5">
      <c r="A4" s="4" t="s">
        <v>243</v>
      </c>
      <c r="D4" s="5" t="n">
        <v>-352426</v>
      </c>
    </row>
    <row r="5" spans="1:5">
      <c r="A5" s="4" t="s">
        <v>244</v>
      </c>
      <c r="B5" s="5" t="n">
        <v>-160116</v>
      </c>
      <c r="C5" s="5" t="n">
        <v>-27188</v>
      </c>
      <c r="D5" s="6" t="n">
        <v>-52948</v>
      </c>
      <c r="E5" s="5" t="n">
        <v>5611</v>
      </c>
    </row>
    <row r="6" spans="1:5">
      <c r="A6" s="4" t="s">
        <v>245</v>
      </c>
      <c r="B6" s="5" t="n">
        <v>-405374</v>
      </c>
      <c r="D6" s="5" t="n">
        <v>-40537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5"/>
    <col customWidth="1" max="7" min="7" width="14"/>
  </cols>
  <sheetData>
    <row r="1" spans="1:7">
      <c r="A1" s="1" t="s">
        <v>246</v>
      </c>
      <c r="B1" s="2" t="s">
        <v>247</v>
      </c>
      <c r="D1" s="2" t="s">
        <v>51</v>
      </c>
      <c r="F1" s="2" t="s">
        <v>1</v>
      </c>
    </row>
    <row r="2" spans="1:7">
      <c r="B2" s="2" t="s">
        <v>248</v>
      </c>
      <c r="C2" s="2" t="s">
        <v>249</v>
      </c>
      <c r="D2" s="2" t="s">
        <v>2</v>
      </c>
      <c r="E2" s="2" t="s">
        <v>52</v>
      </c>
      <c r="F2" s="2" t="s">
        <v>2</v>
      </c>
      <c r="G2" s="2" t="s">
        <v>52</v>
      </c>
    </row>
    <row r="3" spans="1:7">
      <c r="A3" s="3" t="s">
        <v>188</v>
      </c>
    </row>
    <row r="4" spans="1:7">
      <c r="A4" s="4" t="s">
        <v>250</v>
      </c>
      <c r="D4" s="5" t="n">
        <v>3593341</v>
      </c>
      <c r="E4" s="5" t="n">
        <v>5120840</v>
      </c>
      <c r="F4" s="5" t="n">
        <v>1274981</v>
      </c>
      <c r="G4" s="5" t="n">
        <v>6129228</v>
      </c>
    </row>
    <row r="5" spans="1:7">
      <c r="A5" s="4" t="s">
        <v>251</v>
      </c>
      <c r="D5" s="6" t="n">
        <v>3778</v>
      </c>
      <c r="E5" s="6" t="n">
        <v>8369</v>
      </c>
      <c r="F5" s="5" t="n">
        <v>8647</v>
      </c>
      <c r="G5" s="6" t="n">
        <v>10952</v>
      </c>
    </row>
    <row r="6" spans="1:7">
      <c r="A6" s="4" t="s">
        <v>252</v>
      </c>
    </row>
    <row r="7" spans="1:7">
      <c r="A7" s="3" t="s">
        <v>188</v>
      </c>
    </row>
    <row r="8" spans="1:7">
      <c r="A8" s="4" t="s">
        <v>250</v>
      </c>
      <c r="D8" s="6" t="n">
        <v>3593341</v>
      </c>
      <c r="G8" s="6" t="n">
        <v>6129228</v>
      </c>
    </row>
    <row r="9" spans="1:7">
      <c r="A9" s="4" t="s">
        <v>253</v>
      </c>
      <c r="B9" s="5" t="n">
        <v>4872716</v>
      </c>
      <c r="C9" s="5" t="n">
        <v>3794094</v>
      </c>
    </row>
    <row r="10" spans="1:7">
      <c r="A10" s="4" t="s">
        <v>254</v>
      </c>
    </row>
    <row r="11" spans="1:7">
      <c r="A11" s="3" t="s">
        <v>188</v>
      </c>
    </row>
    <row r="12" spans="1:7">
      <c r="A12" s="4" t="s">
        <v>255</v>
      </c>
      <c r="F12" s="4" t="s">
        <v>256</v>
      </c>
    </row>
    <row r="13" spans="1:7">
      <c r="A13" s="4" t="s">
        <v>257</v>
      </c>
      <c r="D13" s="5" t="n">
        <v>922</v>
      </c>
      <c r="E13" s="5" t="n">
        <v>1897</v>
      </c>
      <c r="F13" s="5" t="n">
        <v>731</v>
      </c>
      <c r="G13" s="5" t="n">
        <v>762</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8</v>
      </c>
      <c r="B1" s="2" t="s">
        <v>2</v>
      </c>
      <c r="C1" s="2" t="s">
        <v>21</v>
      </c>
    </row>
    <row r="2" spans="1:3">
      <c r="A2" s="3" t="s">
        <v>259</v>
      </c>
    </row>
    <row r="3" spans="1:3">
      <c r="A3" s="4" t="s">
        <v>260</v>
      </c>
      <c r="B3" s="5" t="n">
        <v>2370507</v>
      </c>
      <c r="C3" s="5" t="n">
        <v>1842424</v>
      </c>
    </row>
    <row r="4" spans="1:3">
      <c r="A4" s="4" t="s">
        <v>261</v>
      </c>
    </row>
    <row r="5" spans="1:3">
      <c r="A5" s="3" t="s">
        <v>259</v>
      </c>
    </row>
    <row r="6" spans="1:3">
      <c r="A6" s="4" t="s">
        <v>260</v>
      </c>
      <c r="B6" s="5" t="n">
        <v>2370507</v>
      </c>
      <c r="C6" s="5" t="n">
        <v>18424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2</v>
      </c>
      <c r="B1" s="2" t="s">
        <v>51</v>
      </c>
      <c r="D1" s="2" t="s">
        <v>1</v>
      </c>
    </row>
    <row r="2" spans="1:5">
      <c r="B2" s="2" t="s">
        <v>2</v>
      </c>
      <c r="C2" s="2" t="s">
        <v>52</v>
      </c>
      <c r="D2" s="2" t="s">
        <v>2</v>
      </c>
      <c r="E2" s="2" t="s">
        <v>52</v>
      </c>
    </row>
    <row r="3" spans="1:5">
      <c r="A3" s="3" t="s">
        <v>259</v>
      </c>
    </row>
    <row r="4" spans="1:5">
      <c r="A4" s="4" t="s">
        <v>263</v>
      </c>
      <c r="B4" s="5" t="n">
        <v>-1830689</v>
      </c>
      <c r="C4" s="5" t="n">
        <v>152557</v>
      </c>
      <c r="D4" s="5" t="n">
        <v>528083</v>
      </c>
      <c r="E4" s="5" t="n">
        <v>-2792974</v>
      </c>
    </row>
    <row r="5" spans="1:5">
      <c r="A5" s="4" t="s">
        <v>264</v>
      </c>
    </row>
    <row r="6" spans="1:5">
      <c r="A6" s="3" t="s">
        <v>259</v>
      </c>
    </row>
    <row r="7" spans="1:5">
      <c r="A7" s="4" t="s">
        <v>265</v>
      </c>
      <c r="D7" s="6" t="n">
        <v>1842424</v>
      </c>
      <c r="E7" s="6" t="n">
        <v>5081335</v>
      </c>
    </row>
    <row r="8" spans="1:5">
      <c r="A8" s="4" t="s">
        <v>263</v>
      </c>
      <c r="D8" s="6" t="n">
        <v>528083</v>
      </c>
      <c r="E8" s="6" t="n">
        <v>-2792974</v>
      </c>
    </row>
    <row r="9" spans="1:5">
      <c r="A9" s="4" t="s">
        <v>265</v>
      </c>
      <c r="B9" s="5" t="n">
        <v>2370507</v>
      </c>
      <c r="C9" s="5" t="n">
        <v>2288361</v>
      </c>
      <c r="D9" s="5" t="n">
        <v>2370507</v>
      </c>
      <c r="E9" s="5" t="n">
        <v>228836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66</v>
      </c>
      <c r="B1" s="2" t="s">
        <v>247</v>
      </c>
      <c r="C1" s="2" t="s">
        <v>51</v>
      </c>
      <c r="E1" s="2" t="s">
        <v>1</v>
      </c>
    </row>
    <row r="2" spans="1:7">
      <c r="B2" s="2" t="s">
        <v>267</v>
      </c>
      <c r="C2" s="2" t="s">
        <v>2</v>
      </c>
      <c r="D2" s="2" t="s">
        <v>52</v>
      </c>
      <c r="E2" s="2" t="s">
        <v>2</v>
      </c>
      <c r="F2" s="2" t="s">
        <v>52</v>
      </c>
      <c r="G2" s="2" t="s">
        <v>21</v>
      </c>
    </row>
    <row r="3" spans="1:7">
      <c r="A3" s="3" t="s">
        <v>259</v>
      </c>
    </row>
    <row r="4" spans="1:7">
      <c r="A4" s="4" t="s">
        <v>268</v>
      </c>
      <c r="C4" s="5" t="n">
        <v>2370507</v>
      </c>
      <c r="E4" s="5" t="n">
        <v>2370507</v>
      </c>
      <c r="G4" s="5" t="n">
        <v>1842424</v>
      </c>
    </row>
    <row r="5" spans="1:7">
      <c r="A5" s="4" t="s">
        <v>269</v>
      </c>
      <c r="C5" s="5" t="n">
        <v>1830689</v>
      </c>
      <c r="D5" s="5" t="n">
        <v>-152557</v>
      </c>
      <c r="E5" s="5" t="n">
        <v>-528083</v>
      </c>
      <c r="F5" s="5" t="n">
        <v>2792974</v>
      </c>
    </row>
    <row r="6" spans="1:7">
      <c r="A6" s="4" t="s">
        <v>270</v>
      </c>
    </row>
    <row r="7" spans="1:7">
      <c r="A7" s="3" t="s">
        <v>259</v>
      </c>
    </row>
    <row r="8" spans="1:7">
      <c r="A8" s="4" t="s">
        <v>271</v>
      </c>
      <c r="B8" s="4" t="s">
        <v>272</v>
      </c>
    </row>
    <row r="9" spans="1:7">
      <c r="A9" s="4" t="s">
        <v>273</v>
      </c>
      <c r="B9" s="5" t="n">
        <v>3000000</v>
      </c>
    </row>
    <row r="10" spans="1:7">
      <c r="A10" s="4" t="s">
        <v>274</v>
      </c>
      <c r="B10" s="5" t="n">
        <v>26000000</v>
      </c>
    </row>
    <row r="11" spans="1:7">
      <c r="A11" s="4" t="s">
        <v>275</v>
      </c>
      <c r="B11" s="4" t="s">
        <v>272</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276</v>
      </c>
      <c r="B1" s="2" t="s">
        <v>1</v>
      </c>
      <c r="C1" s="2" t="s">
        <v>277</v>
      </c>
    </row>
    <row r="2" spans="1:3">
      <c r="B2" s="2" t="s">
        <v>2</v>
      </c>
      <c r="C2" s="2" t="s">
        <v>21</v>
      </c>
    </row>
    <row r="3" spans="1:3">
      <c r="A3" s="3" t="s">
        <v>194</v>
      </c>
    </row>
    <row r="4" spans="1:3">
      <c r="A4" s="4" t="s">
        <v>278</v>
      </c>
      <c r="B4" s="6" t="n">
        <v>100421998</v>
      </c>
    </row>
    <row r="5" spans="1:3">
      <c r="A5" s="4" t="s">
        <v>279</v>
      </c>
      <c r="B5" s="6" t="n">
        <v>52038260</v>
      </c>
    </row>
    <row r="6" spans="1:3">
      <c r="A6" s="4" t="s">
        <v>280</v>
      </c>
    </row>
    <row r="7" spans="1:3">
      <c r="A7" s="3" t="s">
        <v>194</v>
      </c>
    </row>
    <row r="8" spans="1:3">
      <c r="A8" s="4" t="s">
        <v>281</v>
      </c>
      <c r="B8" s="6" t="n">
        <v>94096998</v>
      </c>
    </row>
    <row r="9" spans="1:3">
      <c r="A9" s="4" t="s">
        <v>282</v>
      </c>
      <c r="B9" s="6" t="n">
        <v>7800000</v>
      </c>
    </row>
    <row r="10" spans="1:3">
      <c r="A10" s="4" t="s">
        <v>283</v>
      </c>
      <c r="B10" s="6" t="n">
        <v>-1475000</v>
      </c>
    </row>
    <row r="11" spans="1:3">
      <c r="A11" s="4" t="s">
        <v>278</v>
      </c>
      <c r="B11" s="6" t="n">
        <v>100421998</v>
      </c>
      <c r="C11" s="6" t="n">
        <v>94096998</v>
      </c>
    </row>
    <row r="12" spans="1:3">
      <c r="A12" s="4" t="s">
        <v>279</v>
      </c>
      <c r="B12" s="6" t="n">
        <v>52038260</v>
      </c>
    </row>
    <row r="13" spans="1:3">
      <c r="A13" s="4" t="s">
        <v>284</v>
      </c>
      <c r="B13" s="8" t="n">
        <v>0.12</v>
      </c>
    </row>
    <row r="14" spans="1:3">
      <c r="A14" s="4" t="s">
        <v>285</v>
      </c>
      <c r="B14" s="9" t="n">
        <v>0.02</v>
      </c>
    </row>
    <row r="15" spans="1:3">
      <c r="A15" s="4" t="s">
        <v>286</v>
      </c>
      <c r="B15" s="9" t="n">
        <v>0.04</v>
      </c>
    </row>
    <row r="16" spans="1:3">
      <c r="A16" s="4" t="s">
        <v>287</v>
      </c>
      <c r="B16" s="9" t="n">
        <v>0.11</v>
      </c>
      <c r="C16" s="8" t="n">
        <v>0.12</v>
      </c>
    </row>
    <row r="17" spans="1:3">
      <c r="A17" s="4" t="s">
        <v>288</v>
      </c>
      <c r="B17" s="9" t="n">
        <v>0.19</v>
      </c>
    </row>
    <row r="18" spans="1:3">
      <c r="A18" s="4" t="s">
        <v>289</v>
      </c>
      <c r="B18" s="9" t="n">
        <v>0.01</v>
      </c>
    </row>
    <row r="19" spans="1:3">
      <c r="A19" s="4" t="s">
        <v>290</v>
      </c>
      <c r="B19" s="8" t="n">
        <v>0.03</v>
      </c>
    </row>
    <row r="20" spans="1:3">
      <c r="A20" s="4" t="s">
        <v>291</v>
      </c>
      <c r="B20" s="4" t="s">
        <v>292</v>
      </c>
      <c r="C20" s="4" t="s">
        <v>293</v>
      </c>
    </row>
    <row r="21" spans="1:3">
      <c r="A21" s="4" t="s">
        <v>294</v>
      </c>
      <c r="B21" s="4" t="s">
        <v>295</v>
      </c>
    </row>
    <row r="22" spans="1:3">
      <c r="A22" s="4" t="s">
        <v>296</v>
      </c>
      <c r="B22" s="5" t="n">
        <v>0</v>
      </c>
    </row>
    <row r="23" spans="1:3">
      <c r="A23" s="4" t="s">
        <v>297</v>
      </c>
      <c r="B23" s="6" t="n">
        <v>48025</v>
      </c>
      <c r="C23" s="5" t="n">
        <v>0</v>
      </c>
    </row>
    <row r="24" spans="1:3">
      <c r="A24" s="4" t="s">
        <v>298</v>
      </c>
      <c r="B24" s="5"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7"/>
    <col customWidth="1" max="3" min="3" width="17"/>
  </cols>
  <sheetData>
    <row r="1" spans="1:3">
      <c r="A1" s="1" t="s">
        <v>299</v>
      </c>
      <c r="B1" s="2" t="s">
        <v>1</v>
      </c>
    </row>
    <row r="2" spans="1:3">
      <c r="B2" s="2" t="s">
        <v>2</v>
      </c>
      <c r="C2" s="2" t="s">
        <v>52</v>
      </c>
    </row>
    <row r="3" spans="1:3">
      <c r="A3" s="3" t="s">
        <v>194</v>
      </c>
    </row>
    <row r="4" spans="1:3">
      <c r="A4" s="4" t="s">
        <v>300</v>
      </c>
      <c r="B4" s="4" t="s">
        <v>301</v>
      </c>
      <c r="C4" s="4" t="s">
        <v>301</v>
      </c>
    </row>
    <row r="5" spans="1:3">
      <c r="A5" s="4" t="s">
        <v>302</v>
      </c>
      <c r="B5" s="4" t="s">
        <v>303</v>
      </c>
      <c r="C5" s="4" t="s">
        <v>304</v>
      </c>
    </row>
    <row r="6" spans="1:3">
      <c r="A6" s="4" t="s">
        <v>305</v>
      </c>
      <c r="B6" s="4" t="s">
        <v>306</v>
      </c>
      <c r="C6" s="4" t="s">
        <v>307</v>
      </c>
    </row>
    <row r="7" spans="1:3">
      <c r="A7" s="4" t="s">
        <v>308</v>
      </c>
      <c r="B7" s="4" t="s">
        <v>309</v>
      </c>
      <c r="C7" s="4" t="s">
        <v>3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11</v>
      </c>
      <c r="B1" s="2" t="s">
        <v>1</v>
      </c>
    </row>
    <row r="2" spans="1:2">
      <c r="B2" s="2" t="s">
        <v>312</v>
      </c>
    </row>
    <row r="3" spans="1:2">
      <c r="A3" s="3" t="s">
        <v>194</v>
      </c>
    </row>
    <row r="4" spans="1:2">
      <c r="A4" s="4" t="s">
        <v>313</v>
      </c>
      <c r="B4" s="6" t="n">
        <v>100421998</v>
      </c>
    </row>
    <row r="5" spans="1:2">
      <c r="A5" s="4" t="s">
        <v>314</v>
      </c>
      <c r="B5" s="6" t="n">
        <v>52038260</v>
      </c>
    </row>
    <row r="6" spans="1:2">
      <c r="A6" s="4" t="s">
        <v>315</v>
      </c>
    </row>
    <row r="7" spans="1:2">
      <c r="A7" s="3" t="s">
        <v>194</v>
      </c>
    </row>
    <row r="8" spans="1:2">
      <c r="A8" s="4" t="s">
        <v>316</v>
      </c>
      <c r="B8" s="8" t="n">
        <v>0.02</v>
      </c>
    </row>
    <row r="9" spans="1:2">
      <c r="A9" s="4" t="s">
        <v>317</v>
      </c>
      <c r="B9" s="8" t="n">
        <v>0.05</v>
      </c>
    </row>
    <row r="10" spans="1:2">
      <c r="A10" s="4" t="s">
        <v>313</v>
      </c>
      <c r="B10" s="6" t="n">
        <v>60875000</v>
      </c>
    </row>
    <row r="11" spans="1:2">
      <c r="A11" s="4" t="s">
        <v>318</v>
      </c>
      <c r="B11" s="4" t="s">
        <v>319</v>
      </c>
    </row>
    <row r="12" spans="1:2">
      <c r="A12" s="4" t="s">
        <v>320</v>
      </c>
      <c r="B12" s="8" t="n">
        <v>0.02</v>
      </c>
    </row>
    <row r="13" spans="1:2">
      <c r="A13" s="4" t="s">
        <v>314</v>
      </c>
      <c r="B13" s="6" t="n">
        <v>15637500</v>
      </c>
    </row>
    <row r="14" spans="1:2">
      <c r="A14" s="4" t="s">
        <v>321</v>
      </c>
      <c r="B14" s="4" t="s">
        <v>322</v>
      </c>
    </row>
    <row r="15" spans="1:2">
      <c r="A15" s="4" t="s">
        <v>323</v>
      </c>
      <c r="B15" s="8" t="n">
        <v>0.03</v>
      </c>
    </row>
    <row r="16" spans="1:2">
      <c r="A16" s="4" t="s">
        <v>324</v>
      </c>
    </row>
    <row r="17" spans="1:2">
      <c r="A17" s="3" t="s">
        <v>194</v>
      </c>
    </row>
    <row r="18" spans="1:2">
      <c r="A18" s="4" t="s">
        <v>316</v>
      </c>
      <c r="B18" s="9" t="n">
        <v>0.12</v>
      </c>
    </row>
    <row r="19" spans="1:2">
      <c r="A19" s="4" t="s">
        <v>317</v>
      </c>
      <c r="B19" s="8" t="n">
        <v>0.19</v>
      </c>
    </row>
    <row r="20" spans="1:2">
      <c r="A20" s="4" t="s">
        <v>313</v>
      </c>
      <c r="B20" s="6" t="n">
        <v>18584629</v>
      </c>
    </row>
    <row r="21" spans="1:2">
      <c r="A21" s="4" t="s">
        <v>318</v>
      </c>
      <c r="B21" s="4" t="s">
        <v>325</v>
      </c>
    </row>
    <row r="22" spans="1:2">
      <c r="A22" s="4" t="s">
        <v>320</v>
      </c>
      <c r="B22" s="8" t="n">
        <v>0.15</v>
      </c>
    </row>
    <row r="23" spans="1:2">
      <c r="A23" s="4" t="s">
        <v>314</v>
      </c>
      <c r="B23" s="6" t="n">
        <v>16709629</v>
      </c>
    </row>
    <row r="24" spans="1:2">
      <c r="A24" s="4" t="s">
        <v>321</v>
      </c>
      <c r="B24" s="4" t="s">
        <v>326</v>
      </c>
    </row>
    <row r="25" spans="1:2">
      <c r="A25" s="4" t="s">
        <v>323</v>
      </c>
      <c r="B25" s="8" t="n">
        <v>0.16</v>
      </c>
    </row>
    <row r="26" spans="1:2">
      <c r="A26" s="4" t="s">
        <v>327</v>
      </c>
    </row>
    <row r="27" spans="1:2">
      <c r="A27" s="3" t="s">
        <v>194</v>
      </c>
    </row>
    <row r="28" spans="1:2">
      <c r="A28" s="4" t="s">
        <v>316</v>
      </c>
      <c r="B28" s="8" t="n">
        <v>0.32</v>
      </c>
    </row>
    <row r="29" spans="1:2">
      <c r="A29" s="4" t="s">
        <v>313</v>
      </c>
      <c r="B29" s="6" t="n">
        <v>20782369</v>
      </c>
    </row>
    <row r="30" spans="1:2">
      <c r="A30" s="4" t="s">
        <v>318</v>
      </c>
      <c r="B30" s="4" t="s">
        <v>328</v>
      </c>
    </row>
    <row r="31" spans="1:2">
      <c r="A31" s="4" t="s">
        <v>320</v>
      </c>
      <c r="B31" s="8" t="n">
        <v>0.32</v>
      </c>
    </row>
    <row r="32" spans="1:2">
      <c r="A32" s="4" t="s">
        <v>314</v>
      </c>
      <c r="B32" s="6" t="n">
        <v>19511131</v>
      </c>
    </row>
    <row r="33" spans="1:2">
      <c r="A33" s="4" t="s">
        <v>321</v>
      </c>
      <c r="B33" s="4" t="s">
        <v>328</v>
      </c>
    </row>
    <row r="34" spans="1:2">
      <c r="A34" s="4" t="s">
        <v>323</v>
      </c>
      <c r="B34" s="8" t="n">
        <v>0.32</v>
      </c>
    </row>
    <row r="35" spans="1:2">
      <c r="A35" s="4" t="s">
        <v>329</v>
      </c>
    </row>
    <row r="36" spans="1:2">
      <c r="A36" s="3" t="s">
        <v>194</v>
      </c>
    </row>
    <row r="37" spans="1:2">
      <c r="A37" s="4" t="s">
        <v>316</v>
      </c>
      <c r="B37" s="9" t="n">
        <v>0.75</v>
      </c>
    </row>
    <row r="38" spans="1:2">
      <c r="A38" s="4" t="s">
        <v>317</v>
      </c>
      <c r="B38" s="5" t="n">
        <v>2</v>
      </c>
    </row>
    <row r="39" spans="1:2">
      <c r="A39" s="4" t="s">
        <v>313</v>
      </c>
      <c r="B39" s="6" t="n">
        <v>180000</v>
      </c>
    </row>
    <row r="40" spans="1:2">
      <c r="A40" s="4" t="s">
        <v>318</v>
      </c>
      <c r="B40" s="4" t="s">
        <v>330</v>
      </c>
    </row>
    <row r="41" spans="1:2">
      <c r="A41" s="4" t="s">
        <v>320</v>
      </c>
      <c r="B41" s="8" t="n">
        <v>1.62</v>
      </c>
    </row>
    <row r="42" spans="1:2">
      <c r="A42" s="4" t="s">
        <v>314</v>
      </c>
      <c r="B42" s="6" t="n">
        <v>180000</v>
      </c>
    </row>
    <row r="43" spans="1:2">
      <c r="A43" s="4" t="s">
        <v>321</v>
      </c>
      <c r="B43" s="4" t="s">
        <v>330</v>
      </c>
    </row>
    <row r="44" spans="1:2">
      <c r="A44" s="4" t="s">
        <v>323</v>
      </c>
      <c r="B44" s="8" t="n">
        <v>1.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v>
      </c>
      <c r="B1" s="2" t="s">
        <v>2</v>
      </c>
      <c r="C1" s="2" t="s">
        <v>21</v>
      </c>
    </row>
    <row r="2" spans="1:3">
      <c r="A2" s="4" t="s">
        <v>46</v>
      </c>
      <c r="B2" s="7" t="n">
        <v>0.01</v>
      </c>
      <c r="C2" s="7" t="n">
        <v>0.01</v>
      </c>
    </row>
    <row r="3" spans="1:3">
      <c r="A3" s="4" t="s">
        <v>47</v>
      </c>
      <c r="B3" s="6" t="n">
        <v>10000000000</v>
      </c>
      <c r="C3" s="6" t="n">
        <v>10000000000</v>
      </c>
    </row>
    <row r="4" spans="1:3">
      <c r="A4" s="4" t="s">
        <v>48</v>
      </c>
      <c r="B4" s="6" t="n">
        <v>1650693413</v>
      </c>
      <c r="C4" s="6" t="n">
        <v>1580693413</v>
      </c>
    </row>
    <row r="5" spans="1:3">
      <c r="A5" s="4" t="s">
        <v>49</v>
      </c>
      <c r="B5" s="6" t="n">
        <v>1650693413</v>
      </c>
      <c r="C5" s="6" t="n">
        <v>1580693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4"/>
    <col customWidth="1" max="7" min="7" width="24"/>
    <col customWidth="1" max="8" min="8" width="14"/>
    <col customWidth="1" max="9" min="9" width="16"/>
    <col customWidth="1" max="10" min="10" width="14"/>
  </cols>
  <sheetData>
    <row r="1" spans="1:10">
      <c r="A1" s="1" t="s">
        <v>331</v>
      </c>
      <c r="B1" s="2" t="s">
        <v>247</v>
      </c>
      <c r="D1" s="2" t="s">
        <v>51</v>
      </c>
      <c r="G1" s="2" t="s">
        <v>1</v>
      </c>
      <c r="I1" s="2" t="s">
        <v>332</v>
      </c>
    </row>
    <row r="2" spans="1:10">
      <c r="B2" s="2" t="s">
        <v>333</v>
      </c>
      <c r="C2" s="2" t="s">
        <v>334</v>
      </c>
      <c r="D2" s="2" t="s">
        <v>2</v>
      </c>
      <c r="E2" s="2" t="s">
        <v>248</v>
      </c>
      <c r="F2" s="2" t="s">
        <v>52</v>
      </c>
      <c r="G2" s="2" t="s">
        <v>2</v>
      </c>
      <c r="H2" s="2" t="s">
        <v>52</v>
      </c>
      <c r="I2" s="2" t="s">
        <v>335</v>
      </c>
      <c r="J2" s="2" t="s">
        <v>21</v>
      </c>
    </row>
    <row r="3" spans="1:10">
      <c r="A3" s="3" t="s">
        <v>194</v>
      </c>
    </row>
    <row r="4" spans="1:10">
      <c r="A4" s="4" t="s">
        <v>336</v>
      </c>
      <c r="D4" s="5" t="n">
        <v>1274999</v>
      </c>
      <c r="E4" s="5" t="n">
        <v>152553</v>
      </c>
    </row>
    <row r="5" spans="1:10">
      <c r="A5" s="4" t="s">
        <v>337</v>
      </c>
      <c r="D5" s="6" t="n">
        <v>10000000000</v>
      </c>
      <c r="G5" s="6" t="n">
        <v>10000000000</v>
      </c>
      <c r="J5" s="6" t="n">
        <v>10000000000</v>
      </c>
    </row>
    <row r="6" spans="1:10">
      <c r="A6" s="4" t="s">
        <v>338</v>
      </c>
      <c r="D6" s="6" t="n">
        <v>1650693413</v>
      </c>
      <c r="G6" s="6" t="n">
        <v>1650693413</v>
      </c>
      <c r="J6" s="6" t="n">
        <v>1580693413</v>
      </c>
    </row>
    <row r="7" spans="1:10">
      <c r="A7" s="4" t="s">
        <v>339</v>
      </c>
      <c r="C7" s="6" t="n">
        <v>100</v>
      </c>
    </row>
    <row r="8" spans="1:10">
      <c r="A8" s="4" t="s">
        <v>340</v>
      </c>
      <c r="D8" s="5" t="n">
        <v>61275</v>
      </c>
      <c r="G8" s="5" t="n">
        <v>61275</v>
      </c>
    </row>
    <row r="9" spans="1:10">
      <c r="A9" s="4" t="s">
        <v>341</v>
      </c>
      <c r="D9" s="6" t="n">
        <v>0</v>
      </c>
      <c r="G9" s="6" t="n">
        <v>0</v>
      </c>
    </row>
    <row r="10" spans="1:10">
      <c r="A10" s="4" t="s">
        <v>342</v>
      </c>
      <c r="H10" s="6" t="n">
        <v>376585</v>
      </c>
    </row>
    <row r="11" spans="1:10">
      <c r="A11" s="4" t="s">
        <v>343</v>
      </c>
      <c r="F11" s="6" t="n">
        <v>22575</v>
      </c>
      <c r="H11" s="6" t="n">
        <v>22575</v>
      </c>
    </row>
    <row r="12" spans="1:10">
      <c r="A12" s="4" t="s">
        <v>227</v>
      </c>
    </row>
    <row r="13" spans="1:10">
      <c r="A13" s="3" t="s">
        <v>194</v>
      </c>
    </row>
    <row r="14" spans="1:10">
      <c r="A14" s="4" t="s">
        <v>344</v>
      </c>
      <c r="C14" s="6" t="n">
        <v>30000000</v>
      </c>
    </row>
    <row r="15" spans="1:10">
      <c r="A15" s="4" t="s">
        <v>345</v>
      </c>
      <c r="C15" s="8" t="n">
        <v>0.02</v>
      </c>
    </row>
    <row r="16" spans="1:10">
      <c r="A16" s="4" t="s">
        <v>230</v>
      </c>
      <c r="C16" s="5" t="n">
        <v>20000000</v>
      </c>
    </row>
    <row r="17" spans="1:10">
      <c r="A17" s="4" t="s">
        <v>346</v>
      </c>
      <c r="C17" s="6" t="n">
        <v>25000000</v>
      </c>
    </row>
    <row r="18" spans="1:10">
      <c r="A18" s="4" t="s">
        <v>347</v>
      </c>
      <c r="C18" s="4" t="s">
        <v>348</v>
      </c>
    </row>
    <row r="19" spans="1:10">
      <c r="A19" s="4" t="s">
        <v>232</v>
      </c>
      <c r="G19" s="5" t="n">
        <v>500000</v>
      </c>
    </row>
    <row r="20" spans="1:10">
      <c r="A20" s="4" t="s">
        <v>349</v>
      </c>
    </row>
    <row r="21" spans="1:10">
      <c r="A21" s="3" t="s">
        <v>194</v>
      </c>
    </row>
    <row r="22" spans="1:10">
      <c r="A22" s="4" t="s">
        <v>346</v>
      </c>
      <c r="B22" s="6" t="n">
        <v>70000000</v>
      </c>
    </row>
    <row r="23" spans="1:10">
      <c r="A23" s="4" t="s">
        <v>234</v>
      </c>
      <c r="B23" s="5" t="n">
        <v>1543000</v>
      </c>
    </row>
    <row r="24" spans="1:10">
      <c r="A24" s="4" t="s">
        <v>350</v>
      </c>
    </row>
    <row r="25" spans="1:10">
      <c r="A25" s="3" t="s">
        <v>194</v>
      </c>
    </row>
    <row r="26" spans="1:10">
      <c r="A26" s="4" t="s">
        <v>351</v>
      </c>
      <c r="C26" s="6" t="n">
        <v>150000</v>
      </c>
    </row>
    <row r="27" spans="1:10">
      <c r="A27" s="4" t="s">
        <v>352</v>
      </c>
    </row>
    <row r="28" spans="1:10">
      <c r="A28" s="3" t="s">
        <v>194</v>
      </c>
    </row>
    <row r="29" spans="1:10">
      <c r="A29" s="4" t="s">
        <v>353</v>
      </c>
      <c r="D29" s="5" t="n">
        <v>923000</v>
      </c>
      <c r="G29" s="5" t="n">
        <v>923000</v>
      </c>
    </row>
    <row r="30" spans="1:10">
      <c r="A30" s="4" t="s">
        <v>354</v>
      </c>
      <c r="G30" s="4" t="s">
        <v>355</v>
      </c>
    </row>
    <row r="31" spans="1:10">
      <c r="A31" s="4" t="s">
        <v>356</v>
      </c>
    </row>
    <row r="32" spans="1:10">
      <c r="A32" s="3" t="s">
        <v>194</v>
      </c>
    </row>
    <row r="33" spans="1:10">
      <c r="A33" s="4" t="s">
        <v>344</v>
      </c>
      <c r="I33" s="6" t="n">
        <v>10</v>
      </c>
    </row>
    <row r="34" spans="1:10">
      <c r="A34" s="4" t="s">
        <v>357</v>
      </c>
    </row>
    <row r="35" spans="1:10">
      <c r="A35" s="3" t="s">
        <v>194</v>
      </c>
    </row>
    <row r="36" spans="1:10">
      <c r="A36" s="4" t="s">
        <v>336</v>
      </c>
      <c r="D36" s="5" t="n">
        <v>410000</v>
      </c>
      <c r="F36" s="5" t="n">
        <v>804000</v>
      </c>
      <c r="G36" s="5" t="n">
        <v>352000</v>
      </c>
      <c r="H36" s="5" t="n">
        <v>828000</v>
      </c>
    </row>
    <row r="37" spans="1:10">
      <c r="A37" s="4" t="s">
        <v>358</v>
      </c>
    </row>
    <row r="38" spans="1:10">
      <c r="A38" s="3" t="s">
        <v>194</v>
      </c>
    </row>
    <row r="39" spans="1:10">
      <c r="A39" s="4" t="s">
        <v>359</v>
      </c>
      <c r="G39" s="6" t="n">
        <v>183083207</v>
      </c>
    </row>
    <row r="40" spans="1:10">
      <c r="A40" s="4" t="s">
        <v>360</v>
      </c>
      <c r="G40" s="6" t="n">
        <v>82661209</v>
      </c>
    </row>
    <row r="41" spans="1:10">
      <c r="A41" s="4" t="s">
        <v>235</v>
      </c>
    </row>
    <row r="42" spans="1:10">
      <c r="A42" s="3" t="s">
        <v>194</v>
      </c>
    </row>
    <row r="43" spans="1:10">
      <c r="A43" s="4" t="s">
        <v>345</v>
      </c>
      <c r="C43" s="5" t="n">
        <v>2</v>
      </c>
    </row>
    <row r="44" spans="1:10">
      <c r="A44" s="4" t="s">
        <v>236</v>
      </c>
    </row>
    <row r="45" spans="1:10">
      <c r="A45" s="3" t="s">
        <v>194</v>
      </c>
    </row>
    <row r="46" spans="1:10">
      <c r="A46" s="4" t="s">
        <v>344</v>
      </c>
      <c r="B46" s="6" t="n">
        <v>2368392</v>
      </c>
    </row>
    <row r="47" spans="1:10">
      <c r="A47" s="4" t="s">
        <v>345</v>
      </c>
      <c r="B47" s="8" t="n">
        <v>1.9</v>
      </c>
    </row>
    <row r="48" spans="1:10">
      <c r="A48" s="4" t="s">
        <v>230</v>
      </c>
      <c r="B48" s="5" t="n">
        <v>4500000</v>
      </c>
    </row>
    <row r="49" spans="1:10">
      <c r="A49" s="4" t="s">
        <v>350</v>
      </c>
    </row>
    <row r="50" spans="1:10">
      <c r="A50" s="3" t="s">
        <v>194</v>
      </c>
    </row>
    <row r="51" spans="1:10">
      <c r="A51" s="4" t="s">
        <v>361</v>
      </c>
      <c r="C51" s="5" t="n">
        <v>20000000</v>
      </c>
    </row>
    <row r="52" spans="1:10">
      <c r="A52" s="4" t="s">
        <v>345</v>
      </c>
      <c r="C52" s="8" t="n">
        <v>0.25</v>
      </c>
    </row>
    <row r="53" spans="1:10">
      <c r="A53" s="4" t="s">
        <v>362</v>
      </c>
      <c r="C53" s="4" t="s">
        <v>363</v>
      </c>
    </row>
  </sheetData>
  <mergeCells count="4">
    <mergeCell ref="A1:A2"/>
    <mergeCell ref="B1:C1"/>
    <mergeCell ref="D1:F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64</v>
      </c>
      <c r="B1" s="2" t="s">
        <v>51</v>
      </c>
      <c r="D1" s="2" t="s">
        <v>1</v>
      </c>
    </row>
    <row r="2" spans="1:5">
      <c r="B2" s="2" t="s">
        <v>2</v>
      </c>
      <c r="C2" s="2" t="s">
        <v>52</v>
      </c>
      <c r="D2" s="2" t="s">
        <v>2</v>
      </c>
      <c r="E2" s="2" t="s">
        <v>52</v>
      </c>
    </row>
    <row r="3" spans="1:5">
      <c r="A3" s="4" t="s">
        <v>365</v>
      </c>
    </row>
    <row r="4" spans="1:5">
      <c r="A4" s="3" t="s">
        <v>366</v>
      </c>
    </row>
    <row r="5" spans="1:5">
      <c r="A5" s="4" t="s">
        <v>367</v>
      </c>
      <c r="B5" s="5" t="n">
        <v>25000</v>
      </c>
      <c r="C5" s="5" t="n">
        <v>50000</v>
      </c>
      <c r="D5" s="5" t="n">
        <v>18000</v>
      </c>
      <c r="E5" s="5" t="n">
        <v>36000</v>
      </c>
    </row>
    <row r="6" spans="1:5">
      <c r="A6" s="4" t="s">
        <v>368</v>
      </c>
    </row>
    <row r="7" spans="1:5">
      <c r="A7" s="3" t="s">
        <v>366</v>
      </c>
    </row>
    <row r="8" spans="1:5">
      <c r="A8" s="4" t="s">
        <v>369</v>
      </c>
      <c r="B8" s="5" t="n">
        <v>34000</v>
      </c>
      <c r="C8" s="5" t="n">
        <v>68000</v>
      </c>
      <c r="D8" s="5" t="n">
        <v>35000</v>
      </c>
      <c r="E8" s="5" t="n">
        <v>7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80"/>
    <col customWidth="1" max="6" min="6" width="14"/>
    <col customWidth="1" max="7" min="7" width="16"/>
  </cols>
  <sheetData>
    <row r="1" spans="1:7">
      <c r="A1" s="1" t="s">
        <v>370</v>
      </c>
      <c r="B1" s="2" t="s">
        <v>247</v>
      </c>
      <c r="C1" s="2" t="s">
        <v>51</v>
      </c>
      <c r="E1" s="2" t="s">
        <v>1</v>
      </c>
      <c r="G1" s="2" t="s">
        <v>277</v>
      </c>
    </row>
    <row r="2" spans="1:7">
      <c r="B2" s="2" t="s">
        <v>371</v>
      </c>
      <c r="C2" s="2" t="s">
        <v>2</v>
      </c>
      <c r="D2" s="2" t="s">
        <v>52</v>
      </c>
      <c r="E2" s="2" t="s">
        <v>2</v>
      </c>
      <c r="F2" s="2" t="s">
        <v>52</v>
      </c>
      <c r="G2" s="2" t="s">
        <v>21</v>
      </c>
    </row>
    <row r="3" spans="1:7">
      <c r="A3" s="3" t="s">
        <v>372</v>
      </c>
    </row>
    <row r="4" spans="1:7">
      <c r="A4" s="4" t="s">
        <v>373</v>
      </c>
      <c r="C4" s="5" t="n">
        <v>43000</v>
      </c>
      <c r="D4" s="5" t="n">
        <v>86000</v>
      </c>
      <c r="E4" s="5" t="n">
        <v>164000</v>
      </c>
      <c r="F4" s="5" t="n">
        <v>463000</v>
      </c>
    </row>
    <row r="5" spans="1:7">
      <c r="A5" s="4" t="s">
        <v>374</v>
      </c>
      <c r="E5" s="6" t="n">
        <v>2700000</v>
      </c>
    </row>
    <row r="6" spans="1:7">
      <c r="A6" s="4" t="s">
        <v>375</v>
      </c>
      <c r="B6" s="5" t="n">
        <v>2700000</v>
      </c>
      <c r="E6" s="5" t="n">
        <v>2700000</v>
      </c>
      <c r="G6" s="5" t="n">
        <v>2700000</v>
      </c>
    </row>
    <row r="7" spans="1:7">
      <c r="A7" s="4" t="s">
        <v>376</v>
      </c>
    </row>
    <row r="8" spans="1:7">
      <c r="A8" s="3" t="s">
        <v>372</v>
      </c>
    </row>
    <row r="9" spans="1:7">
      <c r="A9" s="4" t="s">
        <v>377</v>
      </c>
      <c r="E9" s="4" t="s">
        <v>378</v>
      </c>
    </row>
    <row r="10" spans="1:7">
      <c r="A10" s="4" t="s">
        <v>379</v>
      </c>
    </row>
    <row r="11" spans="1:7">
      <c r="A11" s="3" t="s">
        <v>372</v>
      </c>
    </row>
    <row r="12" spans="1:7">
      <c r="A12" s="4" t="s">
        <v>377</v>
      </c>
      <c r="E12" s="4" t="s">
        <v>380</v>
      </c>
    </row>
    <row r="13" spans="1:7">
      <c r="A13" s="4" t="s">
        <v>381</v>
      </c>
    </row>
    <row r="14" spans="1:7">
      <c r="A14" s="3" t="s">
        <v>372</v>
      </c>
    </row>
    <row r="15" spans="1:7">
      <c r="A15" s="4" t="s">
        <v>377</v>
      </c>
      <c r="E15" s="4" t="s">
        <v>382</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83</v>
      </c>
      <c r="B1" s="2" t="s">
        <v>51</v>
      </c>
      <c r="D1" s="2" t="s">
        <v>1</v>
      </c>
    </row>
    <row r="2" spans="1:5">
      <c r="B2" s="2" t="s">
        <v>2</v>
      </c>
      <c r="C2" s="2" t="s">
        <v>52</v>
      </c>
      <c r="D2" s="2" t="s">
        <v>2</v>
      </c>
      <c r="E2" s="2" t="s">
        <v>52</v>
      </c>
    </row>
    <row r="3" spans="1:5">
      <c r="A3" s="3" t="s">
        <v>384</v>
      </c>
    </row>
    <row r="4" spans="1:5">
      <c r="A4" s="4" t="s">
        <v>385</v>
      </c>
      <c r="B4" s="6" t="n">
        <v>1607121984</v>
      </c>
      <c r="C4" s="6" t="n">
        <v>1525693393</v>
      </c>
      <c r="D4" s="6" t="n">
        <v>1594063579</v>
      </c>
      <c r="E4" s="6" t="n">
        <v>1525693393</v>
      </c>
    </row>
    <row r="5" spans="1:5">
      <c r="A5" s="4" t="s">
        <v>386</v>
      </c>
      <c r="B5" s="6" t="n">
        <v>1607121984</v>
      </c>
      <c r="C5" s="6" t="n">
        <v>1525693393</v>
      </c>
      <c r="D5" s="6" t="n">
        <v>1594063579</v>
      </c>
      <c r="E5" s="6" t="n">
        <v>1525693393</v>
      </c>
    </row>
    <row r="6" spans="1:5">
      <c r="A6" s="4" t="s">
        <v>387</v>
      </c>
      <c r="B6" s="5" t="n">
        <v>0</v>
      </c>
      <c r="C6" s="8" t="n">
        <v>-0.01</v>
      </c>
      <c r="D6" s="5" t="n">
        <v>0</v>
      </c>
      <c r="E6" s="8" t="n">
        <v>-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88</v>
      </c>
      <c r="B1" s="2" t="s">
        <v>1</v>
      </c>
    </row>
    <row r="2" spans="1:3">
      <c r="B2" s="2" t="s">
        <v>2</v>
      </c>
      <c r="C2" s="2" t="s">
        <v>52</v>
      </c>
    </row>
    <row r="3" spans="1:3">
      <c r="A3" s="3" t="s">
        <v>384</v>
      </c>
    </row>
    <row r="4" spans="1:3">
      <c r="A4" s="4" t="s">
        <v>389</v>
      </c>
      <c r="B4" s="6" t="n">
        <v>100421998</v>
      </c>
      <c r="C4" s="6" t="n">
        <v>63584573</v>
      </c>
    </row>
    <row r="5" spans="1:3">
      <c r="A5" s="4" t="s">
        <v>390</v>
      </c>
    </row>
    <row r="6" spans="1:3">
      <c r="A6" s="3" t="s">
        <v>384</v>
      </c>
    </row>
    <row r="7" spans="1:3">
      <c r="A7" s="4" t="s">
        <v>389</v>
      </c>
      <c r="B7" s="6" t="n">
        <v>100421998</v>
      </c>
      <c r="C7" s="6" t="n">
        <v>63561998</v>
      </c>
    </row>
    <row r="8" spans="1:3">
      <c r="A8" s="4" t="s">
        <v>391</v>
      </c>
    </row>
    <row r="9" spans="1:3">
      <c r="A9" s="3" t="s">
        <v>384</v>
      </c>
    </row>
    <row r="10" spans="1:3">
      <c r="A10" s="4" t="s">
        <v>389</v>
      </c>
      <c r="B10" s="6" t="n">
        <v>0</v>
      </c>
      <c r="C10" s="6" t="n">
        <v>225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392</v>
      </c>
      <c r="B1" s="2" t="s">
        <v>393</v>
      </c>
      <c r="C1" s="2" t="s">
        <v>333</v>
      </c>
      <c r="D1" s="2" t="s">
        <v>334</v>
      </c>
      <c r="E1" s="2" t="s">
        <v>2</v>
      </c>
      <c r="F1" s="2" t="s">
        <v>248</v>
      </c>
      <c r="G1" s="2" t="s">
        <v>52</v>
      </c>
    </row>
    <row r="2" spans="1:7">
      <c r="A2" s="3" t="s">
        <v>394</v>
      </c>
    </row>
    <row r="3" spans="1:7">
      <c r="A3" s="4" t="s">
        <v>336</v>
      </c>
      <c r="E3" s="5" t="n">
        <v>1274999</v>
      </c>
      <c r="F3" s="5" t="n">
        <v>152553</v>
      </c>
    </row>
    <row r="4" spans="1:7">
      <c r="A4" s="4" t="s">
        <v>343</v>
      </c>
      <c r="G4" s="6" t="n">
        <v>22575</v>
      </c>
    </row>
    <row r="5" spans="1:7">
      <c r="A5" s="4" t="s">
        <v>235</v>
      </c>
    </row>
    <row r="6" spans="1:7">
      <c r="A6" s="3" t="s">
        <v>394</v>
      </c>
    </row>
    <row r="7" spans="1:7">
      <c r="A7" s="4" t="s">
        <v>345</v>
      </c>
      <c r="D7" s="5" t="n">
        <v>2</v>
      </c>
    </row>
    <row r="8" spans="1:7">
      <c r="A8" s="4" t="s">
        <v>227</v>
      </c>
    </row>
    <row r="9" spans="1:7">
      <c r="A9" s="3" t="s">
        <v>394</v>
      </c>
    </row>
    <row r="10" spans="1:7">
      <c r="A10" s="4" t="s">
        <v>230</v>
      </c>
      <c r="D10" s="5" t="n">
        <v>20000000</v>
      </c>
    </row>
    <row r="11" spans="1:7">
      <c r="A11" s="4" t="s">
        <v>344</v>
      </c>
      <c r="D11" s="6" t="n">
        <v>30000000</v>
      </c>
    </row>
    <row r="12" spans="1:7">
      <c r="A12" s="4" t="s">
        <v>346</v>
      </c>
      <c r="D12" s="6" t="n">
        <v>25000000</v>
      </c>
    </row>
    <row r="13" spans="1:7">
      <c r="A13" s="4" t="s">
        <v>345</v>
      </c>
      <c r="D13" s="8" t="n">
        <v>0.02</v>
      </c>
    </row>
    <row r="14" spans="1:7">
      <c r="A14" s="4" t="s">
        <v>395</v>
      </c>
    </row>
    <row r="15" spans="1:7">
      <c r="A15" s="3" t="s">
        <v>394</v>
      </c>
    </row>
    <row r="16" spans="1:7">
      <c r="A16" s="4" t="s">
        <v>230</v>
      </c>
      <c r="C16" s="5" t="n">
        <v>4500000</v>
      </c>
    </row>
    <row r="17" spans="1:7">
      <c r="A17" s="4" t="s">
        <v>344</v>
      </c>
      <c r="C17" s="6" t="n">
        <v>2368392</v>
      </c>
    </row>
    <row r="18" spans="1:7">
      <c r="A18" s="4" t="s">
        <v>345</v>
      </c>
      <c r="C18" s="8" t="n">
        <v>1.9</v>
      </c>
    </row>
    <row r="19" spans="1:7">
      <c r="A19" s="4" t="s">
        <v>233</v>
      </c>
    </row>
    <row r="20" spans="1:7">
      <c r="A20" s="3" t="s">
        <v>394</v>
      </c>
    </row>
    <row r="21" spans="1:7">
      <c r="A21" s="4" t="s">
        <v>346</v>
      </c>
      <c r="B21" s="6" t="n">
        <v>153333300</v>
      </c>
      <c r="C21" s="6" t="n">
        <v>70000000</v>
      </c>
    </row>
    <row r="22" spans="1:7">
      <c r="A22" s="4" t="s">
        <v>336</v>
      </c>
      <c r="B22" s="5" t="n">
        <v>3452000</v>
      </c>
    </row>
    <row r="23" spans="1:7">
      <c r="A23" s="4" t="s">
        <v>396</v>
      </c>
    </row>
    <row r="24" spans="1:7">
      <c r="A24" s="3" t="s">
        <v>394</v>
      </c>
    </row>
    <row r="25" spans="1:7">
      <c r="A25" s="4" t="s">
        <v>343</v>
      </c>
      <c r="C25" s="6" t="n">
        <v>1184213</v>
      </c>
    </row>
    <row r="26" spans="1:7">
      <c r="A26" s="4" t="s">
        <v>397</v>
      </c>
      <c r="C26" s="4" t="s">
        <v>398</v>
      </c>
    </row>
    <row r="27" spans="1:7">
      <c r="A27" s="4" t="s">
        <v>399</v>
      </c>
      <c r="C27" s="5" t="n">
        <v>3</v>
      </c>
    </row>
    <row r="28" spans="1:7">
      <c r="A28" s="4" t="s">
        <v>400</v>
      </c>
      <c r="C28" s="4" t="s">
        <v>401</v>
      </c>
    </row>
    <row r="29" spans="1:7">
      <c r="A29" s="4" t="s">
        <v>402</v>
      </c>
    </row>
    <row r="30" spans="1:7">
      <c r="A30" s="3" t="s">
        <v>394</v>
      </c>
    </row>
    <row r="31" spans="1:7">
      <c r="A31" s="4" t="s">
        <v>343</v>
      </c>
      <c r="C31" s="6" t="n">
        <v>177629</v>
      </c>
    </row>
    <row r="32" spans="1:7">
      <c r="A32" s="4" t="s">
        <v>399</v>
      </c>
      <c r="C32" s="8" t="n">
        <v>2.85</v>
      </c>
    </row>
    <row r="33" spans="1:7">
      <c r="A33" s="4" t="s">
        <v>403</v>
      </c>
      <c r="C33" s="5" t="n">
        <v>3374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5" t="n">
        <v>3593341</v>
      </c>
      <c r="C4" s="5" t="n">
        <v>5120840</v>
      </c>
      <c r="D4" s="5" t="n">
        <v>1274981</v>
      </c>
      <c r="E4" s="5" t="n">
        <v>6129228</v>
      </c>
    </row>
    <row r="5" spans="1:5">
      <c r="A5" s="4" t="s">
        <v>55</v>
      </c>
      <c r="B5" s="6" t="n">
        <v>2438106</v>
      </c>
      <c r="C5" s="6" t="n">
        <v>2858065</v>
      </c>
      <c r="D5" s="6" t="n">
        <v>4744504</v>
      </c>
      <c r="E5" s="6" t="n">
        <v>6155038</v>
      </c>
    </row>
    <row r="6" spans="1:5">
      <c r="A6" s="4" t="s">
        <v>56</v>
      </c>
      <c r="B6" s="6" t="n">
        <v>6031447</v>
      </c>
      <c r="C6" s="6" t="n">
        <v>7978905</v>
      </c>
      <c r="D6" s="6" t="n">
        <v>6019485</v>
      </c>
      <c r="E6" s="6" t="n">
        <v>12284266</v>
      </c>
    </row>
    <row r="7" spans="1:5">
      <c r="A7" s="4" t="s">
        <v>57</v>
      </c>
      <c r="B7" s="6" t="n">
        <v>-6031447</v>
      </c>
      <c r="C7" s="6" t="n">
        <v>-7978905</v>
      </c>
      <c r="D7" s="6" t="n">
        <v>-6019485</v>
      </c>
      <c r="E7" s="6" t="n">
        <v>-12284266</v>
      </c>
    </row>
    <row r="8" spans="1:5">
      <c r="A8" s="3" t="s">
        <v>58</v>
      </c>
    </row>
    <row r="9" spans="1:5">
      <c r="A9" s="4" t="s">
        <v>59</v>
      </c>
      <c r="B9" s="6" t="n">
        <v>449</v>
      </c>
      <c r="C9" s="6" t="n">
        <v>67436</v>
      </c>
      <c r="D9" s="6" t="n">
        <v>1735</v>
      </c>
      <c r="E9" s="6" t="n">
        <v>132073</v>
      </c>
    </row>
    <row r="10" spans="1:5">
      <c r="A10" s="4" t="s">
        <v>60</v>
      </c>
      <c r="B10" s="6" t="n">
        <v>1830689</v>
      </c>
      <c r="C10" s="6" t="n">
        <v>-152557</v>
      </c>
      <c r="D10" s="6" t="n">
        <v>-528083</v>
      </c>
      <c r="E10" s="6" t="n">
        <v>2792974</v>
      </c>
    </row>
    <row r="11" spans="1:5">
      <c r="A11" s="4" t="s">
        <v>61</v>
      </c>
      <c r="B11" s="6" t="n">
        <v>86438</v>
      </c>
      <c r="C11" s="6" t="n">
        <v>47421</v>
      </c>
      <c r="D11" s="6" t="n">
        <v>-109198</v>
      </c>
      <c r="E11" s="6" t="n">
        <v>6446</v>
      </c>
    </row>
    <row r="12" spans="1:5">
      <c r="A12" s="4" t="s">
        <v>62</v>
      </c>
      <c r="B12" s="6" t="n">
        <v>-3213</v>
      </c>
      <c r="C12" s="6" t="n">
        <v>-5591</v>
      </c>
      <c r="D12" s="6" t="n">
        <v>-7336</v>
      </c>
      <c r="E12" s="6" t="n">
        <v>-7998</v>
      </c>
    </row>
    <row r="13" spans="1:5">
      <c r="A13" s="4" t="s">
        <v>63</v>
      </c>
      <c r="B13" s="6" t="n">
        <v>1914363</v>
      </c>
      <c r="C13" s="6" t="n">
        <v>-43291</v>
      </c>
      <c r="D13" s="6" t="n">
        <v>-642882</v>
      </c>
      <c r="E13" s="6" t="n">
        <v>2923495</v>
      </c>
    </row>
    <row r="14" spans="1:5">
      <c r="A14" s="4" t="s">
        <v>64</v>
      </c>
      <c r="B14" s="6" t="n">
        <v>-4117084</v>
      </c>
      <c r="C14" s="6" t="n">
        <v>-8022196</v>
      </c>
      <c r="D14" s="6" t="n">
        <v>-6662367</v>
      </c>
      <c r="E14" s="6" t="n">
        <v>-9360771</v>
      </c>
    </row>
    <row r="15" spans="1:5">
      <c r="A15" s="3" t="s">
        <v>65</v>
      </c>
    </row>
    <row r="16" spans="1:5">
      <c r="A16" s="4" t="s">
        <v>66</v>
      </c>
      <c r="B16" s="6" t="n">
        <v>-160116</v>
      </c>
      <c r="C16" s="6" t="n">
        <v>-27188</v>
      </c>
      <c r="D16" s="6" t="n">
        <v>-52948</v>
      </c>
      <c r="E16" s="6" t="n">
        <v>5611</v>
      </c>
    </row>
    <row r="17" spans="1:5">
      <c r="A17" s="4" t="s">
        <v>67</v>
      </c>
      <c r="B17" s="5" t="n">
        <v>-4277200</v>
      </c>
      <c r="C17" s="5" t="n">
        <v>-8049384</v>
      </c>
      <c r="D17" s="5" t="n">
        <v>-6715315</v>
      </c>
      <c r="E17" s="5" t="n">
        <v>-9355160</v>
      </c>
    </row>
    <row r="18" spans="1:5">
      <c r="A18" s="4" t="s">
        <v>68</v>
      </c>
      <c r="B18" s="5" t="n">
        <v>0</v>
      </c>
      <c r="C18" s="8" t="n">
        <v>-0.01</v>
      </c>
      <c r="D18" s="5" t="n">
        <v>0</v>
      </c>
      <c r="E18" s="8" t="n">
        <v>-0.01</v>
      </c>
    </row>
    <row r="19" spans="1:5">
      <c r="A19" s="4" t="s">
        <v>69</v>
      </c>
      <c r="B19" s="6" t="n">
        <v>1607121984</v>
      </c>
      <c r="C19" s="6" t="n">
        <v>1525693393</v>
      </c>
      <c r="D19" s="6" t="n">
        <v>1594063579</v>
      </c>
      <c r="E19" s="6" t="n">
        <v>15256933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29"/>
  </cols>
  <sheetData>
    <row r="1" spans="1:6">
      <c r="A1" s="1" t="s">
        <v>70</v>
      </c>
      <c r="B1" s="2" t="s">
        <v>71</v>
      </c>
      <c r="C1" s="2" t="s">
        <v>72</v>
      </c>
      <c r="D1" s="2" t="s">
        <v>73</v>
      </c>
      <c r="E1" s="2" t="s">
        <v>74</v>
      </c>
      <c r="F1" s="2" t="s">
        <v>75</v>
      </c>
    </row>
    <row r="2" spans="1:6">
      <c r="A2" s="4" t="s">
        <v>76</v>
      </c>
      <c r="B2" s="5" t="n">
        <v>17153971</v>
      </c>
      <c r="C2" s="5" t="n">
        <v>22927534</v>
      </c>
      <c r="D2" s="5" t="n">
        <v>104799550</v>
      </c>
      <c r="E2" s="5" t="n">
        <v>-236246</v>
      </c>
      <c r="F2" s="5" t="n">
        <v>-110336867</v>
      </c>
    </row>
    <row r="3" spans="1:6">
      <c r="A3" s="4" t="s">
        <v>77</v>
      </c>
      <c r="C3" s="6" t="n">
        <v>1525693393</v>
      </c>
    </row>
    <row r="4" spans="1:6">
      <c r="A4" s="4" t="s">
        <v>78</v>
      </c>
      <c r="B4" s="6" t="n">
        <v>475958</v>
      </c>
      <c r="C4" s="5" t="n">
        <v>0</v>
      </c>
      <c r="D4" s="6" t="n">
        <v>475958</v>
      </c>
      <c r="E4" s="6" t="n">
        <v>0</v>
      </c>
      <c r="F4" s="6" t="n">
        <v>0</v>
      </c>
    </row>
    <row r="5" spans="1:6">
      <c r="A5" s="4" t="s">
        <v>79</v>
      </c>
      <c r="B5" s="6" t="n">
        <v>-1305776</v>
      </c>
      <c r="C5" s="6" t="n">
        <v>0</v>
      </c>
      <c r="D5" s="6" t="n">
        <v>0</v>
      </c>
      <c r="E5" s="6" t="n">
        <v>32799</v>
      </c>
      <c r="F5" s="6" t="n">
        <v>-1338575</v>
      </c>
    </row>
    <row r="6" spans="1:6">
      <c r="A6" s="4" t="s">
        <v>80</v>
      </c>
      <c r="B6" s="6" t="n">
        <v>16324153</v>
      </c>
      <c r="C6" s="5" t="n">
        <v>22927534</v>
      </c>
      <c r="D6" s="6" t="n">
        <v>105275508</v>
      </c>
      <c r="E6" s="6" t="n">
        <v>-203447</v>
      </c>
      <c r="F6" s="6" t="n">
        <v>-111675442</v>
      </c>
    </row>
    <row r="7" spans="1:6">
      <c r="A7" s="4" t="s">
        <v>81</v>
      </c>
      <c r="C7" s="6" t="n">
        <v>1525693393</v>
      </c>
    </row>
    <row r="8" spans="1:6">
      <c r="A8" s="4" t="s">
        <v>76</v>
      </c>
      <c r="B8" s="6" t="n">
        <v>17153971</v>
      </c>
      <c r="C8" s="5" t="n">
        <v>22927534</v>
      </c>
      <c r="D8" s="6" t="n">
        <v>104799550</v>
      </c>
      <c r="E8" s="6" t="n">
        <v>-236246</v>
      </c>
      <c r="F8" s="6" t="n">
        <v>-110336867</v>
      </c>
    </row>
    <row r="9" spans="1:6">
      <c r="A9" s="4" t="s">
        <v>77</v>
      </c>
      <c r="C9" s="6" t="n">
        <v>1525693393</v>
      </c>
    </row>
    <row r="10" spans="1:6">
      <c r="A10" s="4" t="s">
        <v>79</v>
      </c>
      <c r="B10" s="6" t="n">
        <v>-9355160</v>
      </c>
    </row>
    <row r="11" spans="1:6">
      <c r="A11" s="4" t="s">
        <v>82</v>
      </c>
      <c r="B11" s="6" t="n">
        <v>8626750</v>
      </c>
      <c r="C11" s="5" t="n">
        <v>22927534</v>
      </c>
      <c r="D11" s="6" t="n">
        <v>105627489</v>
      </c>
      <c r="E11" s="6" t="n">
        <v>-203635</v>
      </c>
      <c r="F11" s="6" t="n">
        <v>-119697638</v>
      </c>
    </row>
    <row r="12" spans="1:6">
      <c r="A12" s="4" t="s">
        <v>83</v>
      </c>
      <c r="C12" s="6" t="n">
        <v>1525693393</v>
      </c>
    </row>
    <row r="13" spans="1:6">
      <c r="A13" s="4" t="s">
        <v>80</v>
      </c>
      <c r="B13" s="6" t="n">
        <v>16324153</v>
      </c>
      <c r="C13" s="5" t="n">
        <v>22927534</v>
      </c>
      <c r="D13" s="6" t="n">
        <v>105275508</v>
      </c>
      <c r="E13" s="6" t="n">
        <v>-203447</v>
      </c>
      <c r="F13" s="6" t="n">
        <v>-111675442</v>
      </c>
    </row>
    <row r="14" spans="1:6">
      <c r="A14" s="4" t="s">
        <v>81</v>
      </c>
      <c r="C14" s="6" t="n">
        <v>1525693393</v>
      </c>
    </row>
    <row r="15" spans="1:6">
      <c r="A15" s="4" t="s">
        <v>78</v>
      </c>
      <c r="B15" s="6" t="n">
        <v>351981</v>
      </c>
      <c r="C15" s="5" t="n">
        <v>0</v>
      </c>
      <c r="D15" s="6" t="n">
        <v>351981</v>
      </c>
      <c r="E15" s="6" t="n">
        <v>0</v>
      </c>
      <c r="F15" s="6" t="n">
        <v>0</v>
      </c>
    </row>
    <row r="16" spans="1:6">
      <c r="A16" s="4" t="s">
        <v>79</v>
      </c>
      <c r="B16" s="6" t="n">
        <v>-8049384</v>
      </c>
      <c r="C16" s="6" t="n">
        <v>0</v>
      </c>
      <c r="D16" s="6" t="n">
        <v>0</v>
      </c>
      <c r="E16" s="6" t="n">
        <v>-27188</v>
      </c>
      <c r="F16" s="6" t="n">
        <v>-8022196</v>
      </c>
    </row>
    <row r="17" spans="1:6">
      <c r="A17" s="4" t="s">
        <v>82</v>
      </c>
      <c r="B17" s="6" t="n">
        <v>8626750</v>
      </c>
      <c r="C17" s="5" t="n">
        <v>22927534</v>
      </c>
      <c r="D17" s="6" t="n">
        <v>105627489</v>
      </c>
      <c r="E17" s="6" t="n">
        <v>-203635</v>
      </c>
      <c r="F17" s="6" t="n">
        <v>-119697638</v>
      </c>
    </row>
    <row r="18" spans="1:6">
      <c r="A18" s="4" t="s">
        <v>83</v>
      </c>
      <c r="C18" s="6" t="n">
        <v>1525693393</v>
      </c>
    </row>
    <row r="19" spans="1:6">
      <c r="A19" s="4" t="s">
        <v>84</v>
      </c>
      <c r="B19" s="6" t="n">
        <v>3111287</v>
      </c>
      <c r="C19" s="5" t="n">
        <v>23651277</v>
      </c>
      <c r="D19" s="6" t="n">
        <v>106616083</v>
      </c>
      <c r="E19" s="6" t="n">
        <v>-352426</v>
      </c>
      <c r="F19" s="6" t="n">
        <v>-126803647</v>
      </c>
    </row>
    <row r="20" spans="1:6">
      <c r="A20" s="4" t="s">
        <v>85</v>
      </c>
      <c r="C20" s="6" t="n">
        <v>1580693413</v>
      </c>
    </row>
    <row r="21" spans="1:6">
      <c r="A21" s="4" t="s">
        <v>78</v>
      </c>
      <c r="B21" s="6" t="n">
        <v>394439</v>
      </c>
      <c r="C21" s="5" t="n">
        <v>0</v>
      </c>
      <c r="D21" s="6" t="n">
        <v>394439</v>
      </c>
      <c r="E21" s="6" t="n">
        <v>0</v>
      </c>
      <c r="F21" s="6" t="n">
        <v>0</v>
      </c>
    </row>
    <row r="22" spans="1:6">
      <c r="A22" s="4" t="s">
        <v>86</v>
      </c>
      <c r="B22" s="6" t="n">
        <v>152553</v>
      </c>
      <c r="C22" s="5" t="n">
        <v>65598</v>
      </c>
      <c r="D22" s="6" t="n">
        <v>86955</v>
      </c>
      <c r="E22" s="6" t="n">
        <v>0</v>
      </c>
      <c r="F22" s="6" t="n">
        <v>0</v>
      </c>
    </row>
    <row r="23" spans="1:6">
      <c r="A23" s="4" t="s">
        <v>87</v>
      </c>
      <c r="C23" s="6" t="n">
        <v>5000000</v>
      </c>
    </row>
    <row r="24" spans="1:6">
      <c r="A24" s="4" t="s">
        <v>79</v>
      </c>
      <c r="B24" s="6" t="n">
        <v>-2438115</v>
      </c>
      <c r="C24" s="5" t="n">
        <v>0</v>
      </c>
      <c r="D24" s="6" t="n">
        <v>0</v>
      </c>
      <c r="E24" s="6" t="n">
        <v>107168</v>
      </c>
      <c r="F24" s="6" t="n">
        <v>-2545283</v>
      </c>
    </row>
    <row r="25" spans="1:6">
      <c r="A25" s="4" t="s">
        <v>88</v>
      </c>
      <c r="B25" s="6" t="n">
        <v>1220164</v>
      </c>
      <c r="C25" s="5" t="n">
        <v>23716875</v>
      </c>
      <c r="D25" s="6" t="n">
        <v>107097477</v>
      </c>
      <c r="E25" s="6" t="n">
        <v>-245258</v>
      </c>
      <c r="F25" s="6" t="n">
        <v>-129348930</v>
      </c>
    </row>
    <row r="26" spans="1:6">
      <c r="A26" s="4" t="s">
        <v>89</v>
      </c>
      <c r="C26" s="6" t="n">
        <v>1585693413</v>
      </c>
    </row>
    <row r="27" spans="1:6">
      <c r="A27" s="4" t="s">
        <v>84</v>
      </c>
      <c r="B27" s="6" t="n">
        <v>3111287</v>
      </c>
      <c r="C27" s="5" t="n">
        <v>23651277</v>
      </c>
      <c r="D27" s="6" t="n">
        <v>106616083</v>
      </c>
      <c r="E27" s="6" t="n">
        <v>-352426</v>
      </c>
      <c r="F27" s="6" t="n">
        <v>-126803647</v>
      </c>
    </row>
    <row r="28" spans="1:6">
      <c r="A28" s="4" t="s">
        <v>85</v>
      </c>
      <c r="C28" s="6" t="n">
        <v>1580693413</v>
      </c>
    </row>
    <row r="29" spans="1:6">
      <c r="A29" s="4" t="s">
        <v>79</v>
      </c>
      <c r="B29" s="6" t="n">
        <v>-6715315</v>
      </c>
    </row>
    <row r="30" spans="1:6">
      <c r="A30" s="4" t="s">
        <v>90</v>
      </c>
      <c r="B30" s="6" t="n">
        <v>-1372415</v>
      </c>
      <c r="C30" s="5" t="n">
        <v>24538137</v>
      </c>
      <c r="D30" s="6" t="n">
        <v>107960836</v>
      </c>
      <c r="E30" s="6" t="n">
        <v>-405374</v>
      </c>
      <c r="F30" s="6" t="n">
        <v>-133466014</v>
      </c>
    </row>
    <row r="31" spans="1:6">
      <c r="A31" s="4" t="s">
        <v>91</v>
      </c>
      <c r="C31" s="6" t="n">
        <v>1650693413</v>
      </c>
    </row>
    <row r="32" spans="1:6">
      <c r="A32" s="4" t="s">
        <v>88</v>
      </c>
      <c r="B32" s="6" t="n">
        <v>1220164</v>
      </c>
      <c r="C32" s="5" t="n">
        <v>23716875</v>
      </c>
      <c r="D32" s="6" t="n">
        <v>107097477</v>
      </c>
      <c r="E32" s="6" t="n">
        <v>-245258</v>
      </c>
      <c r="F32" s="6" t="n">
        <v>-129348930</v>
      </c>
    </row>
    <row r="33" spans="1:6">
      <c r="A33" s="4" t="s">
        <v>89</v>
      </c>
      <c r="C33" s="6" t="n">
        <v>1585693413</v>
      </c>
    </row>
    <row r="34" spans="1:6">
      <c r="A34" s="4" t="s">
        <v>78</v>
      </c>
      <c r="B34" s="6" t="n">
        <v>409622</v>
      </c>
      <c r="C34" s="5" t="n">
        <v>0</v>
      </c>
      <c r="D34" s="6" t="n">
        <v>409622</v>
      </c>
      <c r="E34" s="6" t="n">
        <v>0</v>
      </c>
      <c r="F34" s="6" t="n">
        <v>0</v>
      </c>
    </row>
    <row r="35" spans="1:6">
      <c r="A35" s="4" t="s">
        <v>86</v>
      </c>
      <c r="B35" s="6" t="n">
        <v>1274999</v>
      </c>
      <c r="C35" s="5" t="n">
        <v>821262</v>
      </c>
      <c r="D35" s="6" t="n">
        <v>453737</v>
      </c>
      <c r="E35" s="6" t="n">
        <v>0</v>
      </c>
      <c r="F35" s="6" t="n">
        <v>0</v>
      </c>
    </row>
    <row r="36" spans="1:6">
      <c r="A36" s="4" t="s">
        <v>87</v>
      </c>
      <c r="C36" s="6" t="n">
        <v>65000000</v>
      </c>
    </row>
    <row r="37" spans="1:6">
      <c r="A37" s="4" t="s">
        <v>79</v>
      </c>
      <c r="B37" s="6" t="n">
        <v>-4277200</v>
      </c>
      <c r="C37" s="5" t="n">
        <v>0</v>
      </c>
      <c r="D37" s="6" t="n">
        <v>0</v>
      </c>
      <c r="E37" s="6" t="n">
        <v>-160116</v>
      </c>
      <c r="F37" s="6" t="n">
        <v>-4117084</v>
      </c>
    </row>
    <row r="38" spans="1:6">
      <c r="A38" s="4" t="s">
        <v>90</v>
      </c>
      <c r="B38" s="5" t="n">
        <v>-1372415</v>
      </c>
      <c r="C38" s="5" t="n">
        <v>24538137</v>
      </c>
      <c r="D38" s="5" t="n">
        <v>107960836</v>
      </c>
      <c r="E38" s="5" t="n">
        <v>-405374</v>
      </c>
      <c r="F38" s="5" t="n">
        <v>-133466014</v>
      </c>
    </row>
    <row r="39" spans="1:6">
      <c r="A39" s="4" t="s">
        <v>91</v>
      </c>
      <c r="C39" s="6" t="n">
        <v>16506934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52</v>
      </c>
    </row>
    <row r="3" spans="1:3">
      <c r="A3" s="3" t="s">
        <v>93</v>
      </c>
    </row>
    <row r="4" spans="1:3">
      <c r="A4" s="4" t="s">
        <v>94</v>
      </c>
      <c r="B4" s="5" t="n">
        <v>-6662367</v>
      </c>
      <c r="C4" s="5" t="n">
        <v>-9360771</v>
      </c>
    </row>
    <row r="5" spans="1:3">
      <c r="A5" s="3" t="s">
        <v>95</v>
      </c>
    </row>
    <row r="6" spans="1:3">
      <c r="A6" s="4" t="s">
        <v>96</v>
      </c>
      <c r="B6" s="6" t="n">
        <v>10266</v>
      </c>
      <c r="C6" s="6" t="n">
        <v>18722</v>
      </c>
    </row>
    <row r="7" spans="1:3">
      <c r="A7" s="4" t="s">
        <v>78</v>
      </c>
      <c r="B7" s="6" t="n">
        <v>804061</v>
      </c>
      <c r="C7" s="6" t="n">
        <v>827939</v>
      </c>
    </row>
    <row r="8" spans="1:3">
      <c r="A8" s="4" t="s">
        <v>97</v>
      </c>
      <c r="B8" s="6" t="n">
        <v>528083</v>
      </c>
      <c r="C8" s="6" t="n">
        <v>-2792974</v>
      </c>
    </row>
    <row r="9" spans="1:3">
      <c r="A9" s="4" t="s">
        <v>98</v>
      </c>
      <c r="B9" s="6" t="n">
        <v>91905</v>
      </c>
      <c r="C9" s="6" t="n">
        <v>-19649</v>
      </c>
    </row>
    <row r="10" spans="1:3">
      <c r="A10" s="3" t="s">
        <v>99</v>
      </c>
    </row>
    <row r="11" spans="1:3">
      <c r="A11" s="4" t="s">
        <v>24</v>
      </c>
      <c r="B11" s="6" t="n">
        <v>-324111</v>
      </c>
      <c r="C11" s="6" t="n">
        <v>-747101</v>
      </c>
    </row>
    <row r="12" spans="1:3">
      <c r="A12" s="3" t="s">
        <v>100</v>
      </c>
    </row>
    <row r="13" spans="1:3">
      <c r="A13" s="4" t="s">
        <v>101</v>
      </c>
      <c r="B13" s="6" t="n">
        <v>1008598</v>
      </c>
      <c r="C13" s="6" t="n">
        <v>-773086</v>
      </c>
    </row>
    <row r="14" spans="1:3">
      <c r="A14" s="4" t="s">
        <v>102</v>
      </c>
      <c r="B14" s="6" t="n">
        <v>0</v>
      </c>
      <c r="C14" s="6" t="n">
        <v>165201</v>
      </c>
    </row>
    <row r="15" spans="1:3">
      <c r="A15" s="4" t="s">
        <v>103</v>
      </c>
      <c r="B15" s="6" t="n">
        <v>2118802</v>
      </c>
      <c r="C15" s="6" t="n">
        <v>-3320948</v>
      </c>
    </row>
    <row r="16" spans="1:3">
      <c r="A16" s="4" t="s">
        <v>104</v>
      </c>
      <c r="B16" s="6" t="n">
        <v>-4543565</v>
      </c>
      <c r="C16" s="6" t="n">
        <v>-12681719</v>
      </c>
    </row>
    <row r="17" spans="1:3">
      <c r="A17" s="3" t="s">
        <v>105</v>
      </c>
    </row>
    <row r="18" spans="1:3">
      <c r="A18" s="4" t="s">
        <v>106</v>
      </c>
      <c r="B18" s="6" t="n">
        <v>1473828</v>
      </c>
      <c r="C18" s="6" t="n">
        <v>0</v>
      </c>
    </row>
    <row r="19" spans="1:3">
      <c r="A19" s="4" t="s">
        <v>107</v>
      </c>
      <c r="B19" s="6" t="n">
        <v>1473828</v>
      </c>
      <c r="C19" s="6" t="n">
        <v>0</v>
      </c>
    </row>
    <row r="20" spans="1:3">
      <c r="A20" s="4" t="s">
        <v>108</v>
      </c>
      <c r="B20" s="6" t="n">
        <v>-144203</v>
      </c>
      <c r="C20" s="6" t="n">
        <v>24163</v>
      </c>
    </row>
    <row r="21" spans="1:3">
      <c r="A21" s="4" t="s">
        <v>109</v>
      </c>
      <c r="B21" s="6" t="n">
        <v>-3213940</v>
      </c>
      <c r="C21" s="6" t="n">
        <v>-12657556</v>
      </c>
    </row>
    <row r="22" spans="1:3">
      <c r="A22" s="4" t="s">
        <v>110</v>
      </c>
      <c r="B22" s="6" t="n">
        <v>5967967</v>
      </c>
      <c r="C22" s="6" t="n">
        <v>28248906</v>
      </c>
    </row>
    <row r="23" spans="1:3">
      <c r="A23" s="4" t="s">
        <v>111</v>
      </c>
      <c r="B23" s="6" t="n">
        <v>2754027</v>
      </c>
      <c r="C23" s="6" t="n">
        <v>15591350</v>
      </c>
    </row>
    <row r="24" spans="1:3">
      <c r="A24" s="3" t="s">
        <v>112</v>
      </c>
    </row>
    <row r="25" spans="1:3">
      <c r="A25" s="4" t="s">
        <v>25</v>
      </c>
      <c r="B25" s="5" t="n">
        <v>114058</v>
      </c>
      <c r="C2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08:27:28Z</dcterms:created>
  <dcterms:modified xmlns:dcterms="http://purl.org/dc/terms/" xmlns:xsi="http://www.w3.org/2001/XMLSchema-instance" xsi:type="dcterms:W3CDTF">2019-08-29T08:27:28Z</dcterms:modified>
</cp:coreProperties>
</file>